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Investments in Affiliated Maste" sheetId="8" r:id="rId8"/>
    <s:sheet name="Financial Highlights" sheetId="9" r:id="rId9"/>
    <s:sheet name="Related Party Transactions" sheetId="10" r:id="rId10"/>
    <s:sheet name="Financial Instruments through t" sheetId="11" r:id="rId11"/>
    <s:sheet name="Derivatives and Hedging" sheetId="12" r:id="rId12"/>
    <s:sheet name="Fair Value Measurements" sheetId="13" r:id="rId13"/>
    <s:sheet name="Subsequent Events" sheetId="14" r:id="rId14"/>
    <s:sheet name="Basis of Presentation and Sum15" sheetId="15" r:id="rId15"/>
    <s:sheet name="Investments in Affiliated Mas16" sheetId="16" r:id="rId16"/>
    <s:sheet name="Financial Highlights (Tables)" sheetId="17" r:id="rId17"/>
    <s:sheet name="Derivatives and Hedging (Tables" sheetId="18" r:id="rId18"/>
    <s:sheet name="Fair Value Measurements (Tables" sheetId="19" r:id="rId19"/>
    <s:sheet name="Basis of Presentation and Sum20" sheetId="20" r:id="rId20"/>
    <s:sheet name="Investments in Affiliated Mas21" sheetId="21" r:id="rId21"/>
    <s:sheet name="Investments in Affiliated Mas22" sheetId="22" r:id="rId22"/>
    <s:sheet name="Investments in Affiliated Mas23" sheetId="23" r:id="rId23"/>
    <s:sheet name="Investments in Affiliated Mas24" sheetId="24" r:id="rId24"/>
    <s:sheet name="Investments in Affiliated Mas25" sheetId="25" r:id="rId25"/>
    <s:sheet name="Investments in Affiliated Mas26" sheetId="26" r:id="rId26"/>
    <s:sheet name="Investments in Affiliated Mas27" sheetId="27" r:id="rId27"/>
    <s:sheet name="Financial Highlights - Financia" sheetId="28" r:id="rId28"/>
    <s:sheet name="Financial Highlights - Financ29" sheetId="29" r:id="rId29"/>
    <s:sheet name="Related Party Transactions - Ad" sheetId="30" r:id="rId30"/>
    <s:sheet name="Derivatives and Hedging - Addit" sheetId="31" r:id="rId31"/>
    <s:sheet name="Derivatives and Hedging - Offse" sheetId="32" r:id="rId32"/>
    <s:sheet name="Derivatives and Hedging - Summa" sheetId="33" r:id="rId33"/>
    <s:sheet name="Derivatives and Hedging - Sum34" sheetId="34" r:id="rId34"/>
    <s:sheet name="Fair Value Measurements - Addit" sheetId="35" r:id="rId35"/>
    <s:sheet name="Fair Value Measurements - Asset" sheetId="36" r:id="rId36"/>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MORGAN STANLEY SMITH BARNEY SPECTRUM CURRENCY &amp; COMMODITY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terest receivable</t>
  </si>
  <si>
    <t>Total Assets</t>
  </si>
  <si>
    <t>Liabilities:</t>
  </si>
  <si>
    <t>Redemptions payable</t>
  </si>
  <si>
    <t>Accrued ongoing placement agent fees</t>
  </si>
  <si>
    <t>Accrued administrative fees</t>
  </si>
  <si>
    <t>Accrued management fees</t>
  </si>
  <si>
    <t>Accrued incentive fees</t>
  </si>
  <si>
    <t>Total Liabilities</t>
  </si>
  <si>
    <t>Partners' Capital:</t>
  </si>
  <si>
    <t>Limited Partners</t>
  </si>
  <si>
    <t>General Partner</t>
  </si>
  <si>
    <t>Total Partners' Capital</t>
  </si>
  <si>
    <t>Total Liabilities and Partners' Capital</t>
  </si>
  <si>
    <t>NET ASSET VALUE PER UNIT</t>
  </si>
  <si>
    <t>Cambridge Master Fund [Member]</t>
  </si>
  <si>
    <t>Investments</t>
  </si>
  <si>
    <t>KR Master Fund [Member]</t>
  </si>
  <si>
    <t>Redemptions receivable</t>
  </si>
  <si>
    <t>Statements of Financial Condition (Parenthetical) - shares</t>
  </si>
  <si>
    <t>Statement of Financial Position [Abstract]</t>
  </si>
  <si>
    <t>Limited Partners, Units</t>
  </si>
  <si>
    <t>General Partner, Units</t>
  </si>
  <si>
    <t>Statements of Income and Expenses - USD ($)</t>
  </si>
  <si>
    <t>3 Months Ended</t>
  </si>
  <si>
    <t>Jun. 30, 2014</t>
  </si>
  <si>
    <t>INVESTMENT INCOME</t>
  </si>
  <si>
    <t>Interest income</t>
  </si>
  <si>
    <t>EXPENSES</t>
  </si>
  <si>
    <t>Ongoing placement agent fees</t>
  </si>
  <si>
    <t>Administrative fees</t>
  </si>
  <si>
    <t>Management fees</t>
  </si>
  <si>
    <t>Incentive fees</t>
  </si>
  <si>
    <t>Brokerage fees</t>
  </si>
  <si>
    <t>Total Expenses</t>
  </si>
  <si>
    <t>NET INVESTMENT LOSS</t>
  </si>
  <si>
    <t>Trading profit (loss):</t>
  </si>
  <si>
    <t>Total Trading Results</t>
  </si>
  <si>
    <t>NET INCOME (LOSS)</t>
  </si>
  <si>
    <t>NET INCOME (LOSS) ALLOCATION</t>
  </si>
  <si>
    <t>NET INCOME (LOSS) PER UNIT</t>
  </si>
  <si>
    <t>[1]</t>
  </si>
  <si>
    <t>WEIGHTED AVERAGE NUMBER OF UNITS OUTSTANDING</t>
  </si>
  <si>
    <t>Net realized gain (loss) allocated</t>
  </si>
  <si>
    <t>Net change in unrealized appreciation (depreciation) allocated</t>
  </si>
  <si>
    <t>Represents the change in net asset value per Unit during the period.</t>
  </si>
  <si>
    <t>Statements of Changes in Partners' Capital - USD ($)</t>
  </si>
  <si>
    <t>Total</t>
  </si>
  <si>
    <t>Limited Partners [Member]</t>
  </si>
  <si>
    <t>General Partner [Member]</t>
  </si>
  <si>
    <t>Balance at Dec. 31, 2013</t>
  </si>
  <si>
    <t>Balance (in units) at Dec. 31, 2013</t>
  </si>
  <si>
    <t>Net Income (Loss)</t>
  </si>
  <si>
    <t>Redemptions</t>
  </si>
  <si>
    <t>Redemptions (in units)</t>
  </si>
  <si>
    <t>Balance at Jun. 30, 2014</t>
  </si>
  <si>
    <t>Balance (in units) at Jun. 30, 2014</t>
  </si>
  <si>
    <t>Balance at Dec. 31, 2014</t>
  </si>
  <si>
    <t>Balance (in units) at Dec. 31, 2014</t>
  </si>
  <si>
    <t>Balance at Jun. 30, 2015</t>
  </si>
  <si>
    <t>Balance (in units) at Jun. 30, 2015</t>
  </si>
  <si>
    <t>Organization</t>
  </si>
  <si>
    <t>Organization, Consolidation and Presentation of Financial Statements [Abstract]</t>
  </si>
  <si>
    <t>1. Organization
Morgan Stanley Smith Barney Spectrum Currency and Commodit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6.
Financial Instruments through the Partnership’s Investment
in Affiliated Master Funds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During June 2015, the General Partner determined to invest a
portion of the Partnership’s and Master Fund’s excess
cash (the Partnership’s and Master Fund’s assets not
used for futures interest trading or required margin for such
trading) in United States (“U.S.”) Treasury bills
and/or other permitted investments. The Partnership will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Master Fund may incur a loss on such
U.S. Treasury bills and/or may be subject to additional fees or
other costs. The General Partner will endeavor to maintain
sufficient cash in the Partnership’s and Master Fund’s
accounts in order to avoid early liquidation of U.S. Treasury
bills.</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for the three and six months ended June 30, 2015
and 2014 and changes in partners’ capital for the six months
ended June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
Partnership’s Investment
Master Fund’s Investments
Investment Company Status Financial Services — Investment Companies (Topic
946): Amendments to the Scope, Measurement and Disclosure
Requirements
Income Taxes
Net Income (Loss) per Unit Financial Highlights
New Accounting Pronouncements Disclosures for Investments in Certain
Entities That Calculate Net Asset Value per Share (or Its
Equivalent)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standard is effective for public business entities
for fiscal years beginning after December 15, 2015. Early
adoption is permitted. The Partnership has elected to adopt the
guidance as of June 30, 2015. As a result of this adoption,
the investments that are measured at fair value based on the net
asset value per share (or its equivalent) practical expedient have
been removed from the fair value hierarchy in all periods presented
in these financial statements.
There have been no material changes with respect to the
Partnership’s critical accounting policies as reported in the
Partnership’s Annual Report on Form 10-K for the year ended
December 31, 2014.</t>
  </si>
  <si>
    <t>Investments in Affiliated Master Fund</t>
  </si>
  <si>
    <t>Schedule of Investments [Abstract]</t>
  </si>
  <si>
    <t>3. Investments in Affiliated Master Fund
The clearing commodity broker for the Cambridge Master Fund, and
indirectly the Partnership, is Morgan Stanley &amp; Co. LLC
(“MS&amp;Co.”). MS&amp;Co. also acts as the
counterparty on all trading of foreign currency forward contracts.
MS&amp;Co. is a wholly-owned subsidiary of Morgan Stanley. The
trading advisor to the Partnership is The Cambridge Strategy
(Assets Management) Limited (“Cambridge” or the
“Trading Advisor”).
On November 1, 2012, the Partnership allocated a portion of
its assets to Cambridge for trading through investment in the
Cambridge Master Fund L.P. (“Cambridge Master Fund”), a
limited partnership organized under the partnership laws of the
State of Delaware. Cambridg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Cambridge Master Fund. Individual and pooled accounts
currently managed by Cambridge, including the Partnership, are
permitted to be limited partners of Cambridge Master Fund. The
General Partner and Cambridge believe that trading through this
structure should provide efficiency and economy in the trading
process.
As of June 30, 2015 and December 31, 2014, the
Partnership owned approximately 35.22% and 31.51% of Cambridge
Master Fund, respectively. It is the Partnership’s intention
to continue to invest in Cambridge Master Fund. The performance of
the Partnership is directly affected by the performance of
Cambridge Master Fund, and prior to termination on
December 31, 2014, KR Master Fund.
Effective December 31, 2014, the Partnership fully redeemed
its investment from KR Master Fund L.P. (“KR Master
Fund”). In addition, Krom River Investment Management
(Cayman) Limited and Krom River Trading AG (together, and each
separately, “Krom River”) no longer act as commodity
trading advisor to the Partnership. Effective on or about
January 1, 2015, the Partnership reallocated the assets
allocated to Krom River to the existing commodity trading advisor
of the Partnership.
Cambridge Master Fund’s Statements of Financial Condition and
Condensed Schedules of Investments as of June 30, 2015 and
December 31, 2014, and Statements of Income and Expenses for
the three and six months ended June 30, 2015 and 2014 and
Changes in Partners’ Capital for the six months ended
June 30, 2015 and 2014 are presented below:
Cambridge Master Fund L.P. Statements of Financial Condition
June 30, 2015 (Unaudited) December 31,
$
$
Assets:
Equity in trading account:
U.S. Treasury bills, at fair value (amortized cost $34,639,791 and
$0, respectively) 34,639,791
—
Cash — 26,503,935
Cash margin 18,011,796 9,794,931
Net unrealized appreciation on open forward contracts
— 2,739,853
Total Trading Equity 52,651,587 39,038,719
Expense Reimbursement 9,004 7,922
Total Assets 52,660,591 39,046,641
Liabilities and Partners’ Capital:
Net unrealized depreciation on open forward contracts 335,331
—
Cash overdraft 14,177,153
—
Accrued expenses:
Professional fees 41,116 48,456
Total Liabilities 14,553,600 48,456
Partners’ Capital:
General Partner
—
—
Limited Partners 38,106,991 38,998,185
Total Liabilities and Partners’ Capital 52,660,591 39,046,641
Cambridge Master Fund L.P. Condensed Schedules of Investments
June 30, 2015 (Unaudited)
Notional Fair Value % of Partners’
$
$ %
Unrealized Appreciation on Open Forward Contracts
Currencies 617,230,346 8,704,349 22.84
Total unrealized appreciation on open forward contracts 8,704,349 22.84
Unrealized Depreciation on Open Forward Contracts
Currencies 687,983,764 (9,039,680 ) (23.72 )
Total unrealized depreciation on open forward contracts (9,039,680 ) (23.72 )
Investment in U.S. Treasury bills
Face Amount Maturity Date
Description Fair Value % of Partners’
$34,640,000 09/17/2015
U.S. Treasury bills, 0.0025% (amortized cost of $34,639,791) 34,639,791 90.90
Net Fair Value 34,304,460 90.02
December 31, 2014
Notional Fair Value % of Partners’
$
$ %
Unrealized Appreciation on Open Forward Contracts
Currencies 391,686,862 5,969,177 15.31
Total unrealized appreciation on open forward contracts 5,969,177 15.31
Unrealized Depreciation on Open Forward Contracts
Currencies 284,639,685 (3,229,324 ) (8.28 )
Total unrealized depreciation on open forward contracts (3,229,324 ) (8.28 )
Net fair value 2,739,853 7.03
Cambridge Master Fund L.P. Statements of Income and Expenses for the Three and Six Months ended June 30,
2015 and 2014 (Unaudited)
For the Three Months For the Six Months
2015 2014 2015 2014
$
$
$
$
INVESTMENT INCOME
Interest income 672 1,450 1,433 4,427
EXPENSES
Clearing fees 31,202
— 34,525 42,791
Professional fees 26,179 32,927 51,208 56,573
Total Expenses 57,381 32,927 85,733 99,364
Expense reimbursements (19,940 ) (9,704 ) (29,925 ) (28,218 )
Net expenses 37,441 23,223 55,808 71,146
Net investment gain (loss) (36,769 ) (21,773 ) (54,375 ) (66,719 )
TRADING RESULTS:
Net gains (losses) on trading of commodity interests:
Net realized gains (losses) on closed contracts 1,172,092 1,576,372 6,275,389 1,199,900
Net change in unrealized gains (losses) on open contracts (484,030 ) (1,399,773 ) (3,075,184 ) (867,226 )
Total Trading Results 688,062 176,599 3,200,205 332,674
NET INCOME 651,293 154,826 3,145,830 265,955
Cambridge Master Fund L.P. Statements of Changes in Partners’
Capital for the Six Months ended June 30, 2015 and
2014 (Unaudited)
Partners’
$
Partners’ Capital at December 31, 2014 38,998,185
Net income 3,145,830
Subscriptions 1,636,080
Redemptions (5,671,671 )
Distribution of interest income to feeder funds (1,433 )
Partners’ Capital at June 30, 2015 38,106,991
Partners’ Capital at December 31, 2013 37,521,384
Net income 265,955
Subscriptions 3,000,000
Redemptions (6,524,728 )
Distribution of interest income to feeder funds (4,427 )
Partners’ Capital at June 30, 2014 34,258,184</t>
  </si>
  <si>
    <t>Financial Highlights</t>
  </si>
  <si>
    <t>4. Financial Highlights
Financial highlights of the limited partner class for the
Partnership and Cambridge Master Fund for the three and six months
ended June 30, 2015 and 2014 were as follows:
Financial Highlights of the Partnership
For the Three For the Six
2015 2014 2015 2014
Per Unit operating performance:
Net asset value at the beginning of period: $ 8.87 $ 7.39 $ 8.49 $ 7.39
Net Investment Loss (2) (0.12 ) (0.10 ) (0.30 ) (0.21 )
Realized/Unrealized Gain 0.15 — (2) 0.71 0.11
Net Gain/(Loss) 0.03 (0.10 ) 0.41 (0.10 )
Net asset value, June 30: $
8.90 $
7.29 $
8.90 $
7.29
Ratios to average net assets: (1)
Net Investment Loss (2) (5.2 )% (5.2 )% (6.0 )% (5.7 )%
Expenses before Incentive Fees 5.2 % 5.2 % 5.2 % 5.8 %
Incentive Fees 0.1 % — (3) 0.9 % — (3)
Expenses after Incentive Fees 5.3 % 5.2 % 6.1 % 5.8 %
Total return before Incentive Fees 0.4 % (1.4 )% 5.7 % (1.4 )%
Incentive Fees 0.1 % — (3) 0.9 % — (3)
Total return after Incentive Fees 0.3 % (1.4 )% 4.8 % (1.4 )%
(1) Annualized (except for incentive fees
if applicable).
(2) Interest income less total
expenses.
(3) Amount less than $0.005 per
Unit.
The above ratios and total return may vary for individual investors
based on the timing of capital transactions during the period.
Additionally, these ratios are calculated for the limited partner
class using the limited partners’ share of income, expenses
and average net assets, and includes the income and expenses
allocated from the Master Fund.
Financial Highlights of Cambridge Master Fund
Ratios to average net assets for the three and six months ended
June 30, 2015 and 2014 were as follows:
For the Three Months For the Six Months
2015 2014 2015 2014
Ratios to average net assets: (1)
Net investment income (loss) (2) (0.4 )% (0.2 )% (0.3 )% (0.3 )%
Operating expenses 0.4 % 0.2 % 0.3 % 0.4 %
Total return 1.6 % 0.4 % 8.1 % 0.7 %
(1) Annualized
(2) Interest income less total
expenses.
The above ratios and the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5. Related Party Transactions
The Master Fund’s cash is on deposit in commodity brokerage
accounts with Morgan Stanley. For excess cash which is not invested
by the General Partner in U.S. Treasury bills and/or other
permitted investments, monthly, MS&amp;Co. pays the Master
Fund’s interest income on 100% of the average daily equity
maintained in cash in the Master Fund’s account during each
month at a rate equal to 80% of the monthly average of the 4-week
U.S. Treasury bill discount rate. MS&amp;Co. retains any interest
earned in excess of the interest paid by MS&amp;Co. to the Master
Fund. For purposes of such interest payments, net assets do not
include monies due to the Master Fund on Futures Interests that
have not been received. The Partnership pays a general partner
administrative fee to the General Partner and an ongoing placement
agent fee to Morgan Stanley Wealth Management. Prior to October
2014, a flat rate brokerage fee was paid to MS&amp;Co. The General
Partner pays or reimburses the Partnership for all brokerage fees
and costs charged or incurred by MS&amp;Co., the General Partner
and/or its affiliates or any other entity acting as a commodity
broker for the Partnership.</t>
  </si>
  <si>
    <t>Financial Instruments through the Partnership's Investment in Affiliated Master Funds</t>
  </si>
  <si>
    <t>Investments, All Other Investments [Abstract]</t>
  </si>
  <si>
    <t>6. Financial Instruments through the Partnership’s
Investment in Affiliated Master Funds
Cambridge Master Fund, and indirectly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and
“Net change in unrealized depreciation allocated from
Cambridge Master Fund” on open contracts from one period to
the next on the Statements of Income and Expenses. The Cambridge
Master Fund’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U.S. Treasury bills futures, forwards and options traded by the
Partnership through its investment in the Master Fund,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t>7. Derivatives and Hedging
The Partnership’s objective, through its investment in the
Master Fund, is to profit from speculative trading in Futures
Interests. Therefore, the Trading Advisor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monthly average notional values of currency forward contracts
traded during the three and six months ended June 30, 2015 and
2014 were $3,633,929,625 and $2,571,910,590 and $1,692,098,366 and
$1,727,005,333, respectively.
The following tables summarize the gross and net amounts recognized
relating to assets and liabilities of Cambridge Master Fund’s
derivative instruments and transactions eligible for offset subject
to master netting agreements or similar agreements as of
June 30, 2015 and December 31, 2014, respectively.
Offsetting of Derivative Assets and Liabilities as of
June 30, 2015:
Gross amounts not offset in the
Statements of Financial Condition
Gross Amounts Gross Amounts Net Amounts Financial Cash Collateral Net Amount
$
$
$
$
$
$
Assets
Forwards 8,704,349 (8,704,349 )
—
—
—
—
Total Assets 8,704,349 (8,704,349 )
—
—
—
—
Liabilities
Forwards (9,039,680 ) 8,704,349 (335,331 )
—
— (335,331 )
Total Liabilities (9,039,680 ) 8,704,349 (335,331 )
—
— (335,331 )
Net unrealized depreciation on open forwards contracts (335,331 ) (335,331 )*
Offsetting of Derivative Assets and Liabilities as of
December 31, 2014:
Gross amounts not offset in the
Statements of Financial Condition
Gross Amounts Gross Amounts Net Amounts Financial Cash Collateral Net Amount
$
$
$
$
$
$
Assets
Forwards 5,969,177 (3,229,324 ) 2,739,853
—
— 2,739,853
Total Assets 5,969,177 (3,229,324 ) 2,739,853
—
— 2,739,853
Liabilities
Forwards (3,229,324 ) 3,229,324
—
—
—
—
Total Liabilities (3,229,324 ) 3,229,324
—
—
—
—
Net unrealized appreciation on open forwards contracts 2,739,853 2,739,853 *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orward contracts as separate assets and liabilities
as of June 30, 2015 and December 31, 2014.
June 30,
$
Assets
Forward Contracts
Currencies 8,704,349
Total unrealized appreciation on open forward contracts 8,704,349
Liabilities
Forward Contracts
Currencies (9,039,680 )
Total unrealized depreciation on open forward contracts (9,039,680 )
Net unrealized depreciation on open forward contracts (335,331 )
* This amount is included in “Net
unrealized depreciation on open forward contracts” on the
Cambridge Master Fund’s Statements of Financial
Condition.
December 31,
$
Assets
Forward Contracts
Currencies 5,969,177
Total unrealized appreciation on open forward contracts 5,969,177
Liabilities
Forward Contracts
Currencies (3,229,324 )
Total unrealized depreciation on open forward contracts (3,229,324 )
Net unrealized appreciation on open forward contracts 2,739,853 *
* This amount is included in “Net
unrealized appreciation on open forward contracts” on the
Cambridge Master Funds’s Statements of Financial
Condition.
The following tables indicate the trading gains and losses, by
market sector, on derivative instruments for the three and six
months ended June 30, 2015 and 2014.
Three Months Six Months
Sector June 30, June 30, June 30, June 30,
$
$
$
$
Currencies 688,062 176,599 3,200,205 332,674
Total 688,062 176,599 3,200,205 332,674
** This amount is included in
“Total trading results” on the Cambridge Master
Fund’s Statements of Income and Expenses.</t>
  </si>
  <si>
    <t>Fair Value Measurements</t>
  </si>
  <si>
    <t>Fair Value Disclosures [Abstract]</t>
  </si>
  <si>
    <t>8. Fair Value Measurements
Cambridge Master Fund’s Investments:
All commodity interests of the Cambridge Master Fund,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net change in unrealized gains or losses are included in
the Statements of Income and Expenses.
Cambridge Master Fund’s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Cambridge Master Fund considers prices for exchange-traded
commodity futures, forwards, swaps and option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As of and for the periods ended
June 30, 2015 and for the year ended December 31, 2014,
Cambridge Master Fund did not hold any derivative instruments that
were based on unadjusted quoted prices in active markets for
identical assets and liabilities (Level 1) or that were priced at
fair value using unobservable inputs through the application of the
General Partner’s assumptions and internal valuation pricing
models (Level 3). Transfers between levels are recognized at
the end of the reporting period. During the period from
January 1, 2015 to June 30, 2015, and for the twelve
months ended December 31, 2014, there were no transfers of
assets or liabilities between Level 1 and Level 2.
June 30, 2015 Level 1 Level 2 Level 3 Total
$
$
$
$
Assets
Investment in U.S. Treasury bills
— 34,639,791
— 34,639,791
Forwards
— 8,704,349
— 8,704,349
Total Assets
— 43,344,140
— 43,344,140
Liabilities
Forwards
— (9,039,680 )
— (9,039,680 )
Total Liabilities
— (9,039,680 )
— (9,039,680 )
Net fair value
— 34,304,460
— 34,304,460
December 31, 2014 Level 1 Level 2 Level 3 Total
$
$
$
$
Assets
Forwards
— 5,969,177
— 5,969,177
Total Assets
— 5,969,177
— 5,969,177
Liabilities
Forwards
— (3,229,324 )
— (3,229,324 )
Total Liabilities
— (3,229,324 )
— (3,229,324 )
Net fair value
— 2,739,853
— 2,739,853</t>
  </si>
  <si>
    <t>Subsequent Events</t>
  </si>
  <si>
    <t>Subsequent Events [Abstract]</t>
  </si>
  <si>
    <t>9.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and Fund.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Use of Estimates</t>
  </si>
  <si>
    <t>Use of Estimates
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t>
  </si>
  <si>
    <t>Partnership's Investment</t>
  </si>
  <si>
    <t>Partnership’s Investment</t>
  </si>
  <si>
    <t>Master Fund's Investments</t>
  </si>
  <si>
    <t>Master Fund’s Investments</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s</t>
  </si>
  <si>
    <t>New Accounting Pronouncements</t>
  </si>
  <si>
    <t>New Accounting Pronouncements Disclosures for Investments in Certain
Entities That Calculate Net Asset Value per Share (or Its
Equivalent)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standard is effective for public business entities
for fiscal years beginning after December 15, 2015. Early
adoption is permitted. The Partnership has elected to adopt the
guidance as of June 30, 2015. As a result of this adoption,
the investments that are measured at fair value based on the net
asset value per share (or its equivalent) practical expedient have
been removed from the fair value hierarchy in all periods presented
in these financial statements.
There have been no material changes with respect to the
Partnership’s critical accounting policies as reported in the
Partnership’s Annual Report on Form 10-K for the year ended
December 31, 2014.</t>
  </si>
  <si>
    <t>Investments in Affiliated Master Fund (Tables) - Cambridge Master Fund [Member]</t>
  </si>
  <si>
    <t>Statements of Financial Condition</t>
  </si>
  <si>
    <t>Cambridge Master Fund L.P. Statements of Financial Condition
June 30, 2015 (Unaudited) December 31,
$
$
Assets:
Equity in trading account:
U.S. Treasury bills, at fair value (amortized cost $34,639,791 and
$0, respectively) 34,639,791
—
Cash — 26,503,935
Cash margin 18,011,796 9,794,931
Net unrealized appreciation on open forward contracts
— 2,739,853
Total Trading Equity 52,651,587 39,038,719
Expense Reimbursement 9,004 7,922
Total Assets 52,660,591 39,046,641
Liabilities and Partners’ Capital:
Net unrealized depreciation on open forward contracts 335,331
—
Cash overdraft 14,177,153
—
Accrued expenses:
Professional fees 41,116 48,456
Total Liabilities 14,553,600 48,456
Partners’ Capital:
General Partner
—
—
Limited Partners 38,106,991 38,998,185
Total Liabilities and Partners’ Capital 52,660,591 39,046,641</t>
  </si>
  <si>
    <t>Condensed Schedules of Investments</t>
  </si>
  <si>
    <t>Cambridge Master Fund L.P. Condensed Schedules of Investments
June 30, 2015 (Unaudited)
Notional Fair Value % of Partners’
$
$ %
Unrealized Appreciation on Open Forward Contracts
Currencies 617,230,346 8,704,349 22.84
Total unrealized appreciation on open forward contracts 8,704,349 22.84
Unrealized Depreciation on Open Forward Contracts
Currencies 687,983,764 (9,039,680 ) (23.72 )
Total unrealized depreciation on open forward contracts (9,039,680 ) (23.72 )
Investment in U.S. Treasury bills
Face Amount Maturity Date
Description Fair Value % of Partners’
$34,640,000 09/17/2015
U.S. Treasury bills, 0.0025% (amortized cost of $34,639,791) 34,639,791 90.90
Net Fair Value 34,304,460 90.02
December 31, 2014
Notional Fair Value % of Partners’
$
$ %
Unrealized Appreciation on Open Forward Contracts
Currencies 391,686,862 5,969,177 15.31
Total unrealized appreciation on open forward contracts 5,969,177 15.31
Unrealized Depreciation on Open Forward Contracts
Currencies 284,639,685 (3,229,324 ) (8.28 )
Total unrealized depreciation on open forward contracts (3,229,324 ) (8.28 )
Net fair value 2,739,853 7.03</t>
  </si>
  <si>
    <t>Statements of Income and Expenses</t>
  </si>
  <si>
    <t>Cambridge Master Fund L.P. Statements of Income and Expenses for the Three and Six Months ended June 30,
2015 and 2014 (Unaudited)
For the Three Months For the Six Months
2015 2014 2015 2014
$
$
$
$
INVESTMENT INCOME
Interest income 672 1,450 1,433 4,427
EXPENSES
Clearing fees 31,202
— 34,525 42,791
Professional fees 26,179 32,927 51,208 56,573
Total Expenses 57,381 32,927 85,733 99,364
Expense reimbursements (19,940 ) (9,704 ) (29,925 ) (28,218 )
Net expenses 37,441 23,223 55,808 71,146
Net investment gain (loss) (36,769 ) (21,773 ) (54,375 ) (66,719 )
TRADING RESULTS:
Net gains (losses) on trading of commodity interests:
Net realized gains (losses) on closed contracts 1,172,092 1,576,372 6,275,389 1,199,900
Net change in unrealized gains (losses) on open contracts (484,030 ) (1,399,773 ) (3,075,184 ) (867,226 )
Total Trading Results 688,062 176,599 3,200,205 332,674
NET INCOME 651,293 154,826 3,145,830 265,955</t>
  </si>
  <si>
    <t>Statements of Changes in Partners' Capital</t>
  </si>
  <si>
    <t>Cambridge Master Fund L.P. Statements of Changes in Partners’
Capital for the Six Months ended June 30, 2015 and
2014 (Unaudited)
Partners’
$
Partners’ Capital at December 31, 2014 38,998,185
Net income 3,145,830
Subscriptions 1,636,080
Redemptions (5,671,671 )
Distribution of interest income to feeder funds (1,433 )
Partners’ Capital at June 30, 2015 38,106,991
Partners’ Capital at December 31, 2013 37,521,384
Net income 265,955
Subscriptions 3,000,000
Redemptions (6,524,728 )
Distribution of interest income to feeder funds (4,427 )
Partners’ Capital at June 30, 2014 34,258,184</t>
  </si>
  <si>
    <t>Financial Highlights (Tables)</t>
  </si>
  <si>
    <t>Financial Highlights for Limited Partner Class</t>
  </si>
  <si>
    <t>Financial highlights of the limited partner class for the
Partnership and Cambridge Master Fund for the three and six months
ended June 30, 2015 and 2014 were as follows:
Financial Highlights of the Partnership
For the Three For the Six
2015 2014 2015 2014
Per Unit operating performance:
Net asset value at the beginning of period: $ 8.87 $ 7.39 $ 8.49 $ 7.39
Net Investment Loss (2) (0.12 ) (0.10 ) (0.30 ) (0.21 )
Realized/Unrealized Gain 0.15 — (2) 0.71 0.11
Net Gain/(Loss) 0.03 (0.10 ) 0.41 (0.10 )
Net asset value, June 30: $
8.90 $
7.29 $
8.90 $
7.29
Ratios to average net assets: (1)
Net Investment Loss (2) (5.2 )% (5.2 )% (6.0 )% (5.7 )%
Expenses before Incentive Fees 5.2 % 5.2 % 5.2 % 5.8 %
Incentive Fees 0.1 % — (3) 0.9 % — (3)
Expenses after Incentive Fees 5.3 % 5.2 % 6.1 % 5.8 %
Total return before Incentive Fees 0.4 % (1.4 )% 5.7 % (1.4 )%
Incentive Fees 0.1 % — (3) 0.9 % — (3)
Total return after Incentive Fees 0.3 % (1.4 )% 4.8 % (1.4 )%
(1) Annualized (except for incentive fees
if applicable).
(2) Interest income less total
expenses.
(3) Amount less than $0.005 per
Unit.
The above ratios and total return may vary for individual investors
based on the timing of capital transactions during the period.
Additionally, these ratios are calculated for the limited partner
class using the limited partners’ share of income, expenses
and average net assets, and includes the income and expenses
allocated from the Master Fund.
Financial Highlights of Cambridge Master Fund
Ratios to average net assets for the three and six months ended
June 30, 2015 and 2014 were as follows:
For the Three Months For the Six Months
2015 2014 2015 2014
Ratios to average net assets: (1)
Net investment income (loss) (2) (0.4 )% (0.2 )% (0.3 )% (0.3 )%
Operating expenses 0.4 % 0.2 % 0.3 % 0.4 %
Total return 1.6 % 0.4 % 8.1 % 0.7 %
(1) Annualized
(2) Interest income less total
expenses.</t>
  </si>
  <si>
    <t>Derivatives and Hedging (Tables)</t>
  </si>
  <si>
    <t>Offsetting Of Derivative Assets And Liabilities</t>
  </si>
  <si>
    <t>Offsetting of Derivative Assets and Liabilities as of
June 30, 2015:
Gross amounts not offset in the
Statements of Financial Condition
Gross Amounts Gross Amounts Net Amounts Financial Cash Collateral Net Amount
$
$
$
$
$
$
Assets
Forwards 8,704,349 (8,704,349 )
—
—
—
—
Total Assets 8,704,349 (8,704,349 )
—
—
—
—
Liabilities
Forwards (9,039,680 ) 8,704,349 (335,331 )
—
— (335,331 )
Total Liabilities (9,039,680 ) 8,704,349 (335,331 )
—
— (335,331 )
Net unrealized depreciation on open forwards contracts (335,331 ) (335,331 )*
Offsetting of Derivative Assets and Liabilities as of
December 31, 2014:
Gross amounts not offset in the
Statements of Financial Condition
Gross Amounts Gross Amounts Net Amounts Financial Cash Collateral Net Amount
$
$
$
$
$
$
Assets
Forwards 5,969,177 (3,229,324 ) 2,739,853
—
— 2,739,853
Total Assets 5,969,177 (3,229,324 ) 2,739,853
—
— 2,739,853
Liabilities
Forwards (3,229,324 ) 3,229,324
—
—
—
—
Total Liabilities (3,229,324 ) 3,229,324
—
—
—
—
Net unrealized appreciation on open forwards contracts 2,739,853 2,739,853 *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ummary of Gross Fair Values of Derivative Instruments</t>
  </si>
  <si>
    <t>The following tables indicate the gross fair values of derivative
instruments of forward contracts as separate assets and liabilities
as of June 30, 2015 and December 31, 2014.
June 30,
$
Assets
Forward Contracts
Currencies 8,704,349
Total unrealized appreciation on open forward contracts 8,704,349
Liabilities
Forward Contracts
Currencies (9,039,680 )
Total unrealized depreciation on open forward contracts (9,039,680 )
Net unrealized depreciation on open forward contracts (335,331 )
* This amount is included in “Net
unrealized depreciation on open forward contracts” on the
Cambridge Master Fund’s Statements of Financial
Condition.
December 31,
$
Assets
Forward Contracts
Currencies 5,969,177
Total unrealized appreciation on open forward contracts 5,969,177
Liabilities
Forward Contracts
Currencies (3,229,324 )
Total unrealized depreciation on open forward contracts (3,229,324 )
Net unrealized appreciation on open forward contracts 2,739,853 *
* This amount is included in “Net
unrealized appreciation on open forward contracts” on the
Cambridge Master Funds’s Statements of Financial
Condition.</t>
  </si>
  <si>
    <t>Summary of Trading Gains and Losses, by Market Sector, on Derivatives Instruments</t>
  </si>
  <si>
    <t>The following tables indicate the trading gains and losses, by
market sector, on derivative instruments for the three and six
months ended June 30, 2015 and 2014.
Three Months Six Months
Sector June 30, June 30, June 30, June 30,
$
$
$
$
Currencies 688,062 176,599 3,200,205 332,674
Total 688,062 176,599 3,200,205 332,674
** This amount is included in
“Total trading results” on the Cambridge Master
Fund’s Statements of Income and Expenses.</t>
  </si>
  <si>
    <t>Fair Value Measurements (Tables)</t>
  </si>
  <si>
    <t>Assets and Liabilities Measured at Fair Value on a Recurring Basis</t>
  </si>
  <si>
    <t>June 30, 2015 Level 1 Level 2 Level 3 Total
$
$
$
$
Assets
Investment in U.S. Treasury bills
— 34,639,791
— 34,639,791
Forwards
— 8,704,349
— 8,704,349
Total Assets
— 43,344,140
— 43,344,140
Liabilities
Forwards
— (9,039,680 )
— (9,039,680 )
Total Liabilities
— (9,039,680 )
— (9,039,680 )
Net fair value
— 34,304,460
— 34,304,460
December 31, 2014 Level 1 Level 2 Level 3 Total
$
$
$
$
Assets
Forwards
— 5,969,177
— 5,969,177
Total Assets
— 5,969,177
— 5,969,177
Liabilities
Forwards
— (3,229,324 )
— (3,229,324 )
Total Liabilities
— (3,229,324 )
— (3,229,324 )
Net fair value
— 2,739,853
— 2,739,853</t>
  </si>
  <si>
    <t>Basis of Presentation and Summary of Significant Accounting Policies - Additional Information (Detail)</t>
  </si>
  <si>
    <t>Jun. 30, 2015USD ($)</t>
  </si>
  <si>
    <t>Provision for income tax</t>
  </si>
  <si>
    <t>Investments in Affiliated Master Fund - Additional information (Detail)</t>
  </si>
  <si>
    <t>Schedule of Equity Method Investments [Line Items]</t>
  </si>
  <si>
    <t>Ownership Percentage</t>
  </si>
  <si>
    <t>35.22%</t>
  </si>
  <si>
    <t>31.51%</t>
  </si>
  <si>
    <t>Investments in Affiliated Master Fund - Statements of Financial Condition (Detail) - USD ($)</t>
  </si>
  <si>
    <t>Equity in trading account:</t>
  </si>
  <si>
    <t>Net unrealized appreciation on open forward contracts</t>
  </si>
  <si>
    <t>Liabilities and Partners' Capital:</t>
  </si>
  <si>
    <t>Net unrealized depreciation on open forward contracts</t>
  </si>
  <si>
    <t>Accrued expenses:</t>
  </si>
  <si>
    <t>U.S. Treasury bills, at fair value (amortized cost $34,639,791 and $0, respectively)</t>
  </si>
  <si>
    <t>Cash</t>
  </si>
  <si>
    <t>Cash margin</t>
  </si>
  <si>
    <t>Total Trading Equity</t>
  </si>
  <si>
    <t>Expense Reimbursement</t>
  </si>
  <si>
    <t>Cash overdraft</t>
  </si>
  <si>
    <t>Professional fees</t>
  </si>
  <si>
    <t>Cambridge Master Fund [Member] | U.S. Treasury Bills [Member]</t>
  </si>
  <si>
    <t>Investments in Affiliated Master Fund - Statements of Financial Condition (Parenthetical) (Detail) - U.S. Treasury Bills [Member] - USD ($)</t>
  </si>
  <si>
    <t>Condensed Balance Sheet Statements, Captions [Line Items]</t>
  </si>
  <si>
    <t>U.S. Treasury bills, amortized cost</t>
  </si>
  <si>
    <t>Investments in Affiliated Master Fund - Condensed Schedules of Investments (Detail) - Cambridge Master Fund [Member] - USD ($)</t>
  </si>
  <si>
    <t>Investment Holdings [Line Items]</t>
  </si>
  <si>
    <t>Total unrealized depreciation on open forward contracts, Fair Value</t>
  </si>
  <si>
    <t>Net Fair Value</t>
  </si>
  <si>
    <t>Total unrealized appreciation on open forward contracts, Fair Value</t>
  </si>
  <si>
    <t>Investment, Fair Value</t>
  </si>
  <si>
    <t>Net fair value, Percentage of Partners' Capital</t>
  </si>
  <si>
    <t>7.03%</t>
  </si>
  <si>
    <t>Percentage of Partners' Capital</t>
  </si>
  <si>
    <t>90.02%</t>
  </si>
  <si>
    <t>Currencies [Member]</t>
  </si>
  <si>
    <t>U.S. Treasury Bills [Member]</t>
  </si>
  <si>
    <t>Investment, Face Amount</t>
  </si>
  <si>
    <t>Investment, Maturity Date</t>
  </si>
  <si>
    <t>Sep. 17,
		2015</t>
  </si>
  <si>
    <t>90.90%</t>
  </si>
  <si>
    <t>Unrealized Appreciation on Open Forward Contracts [Member]</t>
  </si>
  <si>
    <t>22.84%</t>
  </si>
  <si>
    <t>15.31%</t>
  </si>
  <si>
    <t>Unrealized Appreciation on Open Forward Contracts [Member] | Currencies [Member]</t>
  </si>
  <si>
    <t>Unrealized Depreciation on Open Forward Contracts [Member]</t>
  </si>
  <si>
    <t>(23.72%)</t>
  </si>
  <si>
    <t>(8.28%)</t>
  </si>
  <si>
    <t>Unrealized Depreciation on Open Forward Contracts [Member] | Currencies [Member]</t>
  </si>
  <si>
    <t>Investments in Affiliated Master Fund - Condensed Schedules of Investments (Parenthetical) (Detail) - Jun. 30, 2015 - U.S. Treasury Bills [Member] - USD ($)</t>
  </si>
  <si>
    <t>Investment in U.S. Treasury bills, Amortized cost</t>
  </si>
  <si>
    <t>Investment, Interest rate</t>
  </si>
  <si>
    <t>0.0025%</t>
  </si>
  <si>
    <t>Investments in Affiliated Master Fund - Statements of Income and Expenses (Detail) - USD ($)</t>
  </si>
  <si>
    <t>Net gains (losses) on trading of commodity interests:</t>
  </si>
  <si>
    <t>NET INCOME</t>
  </si>
  <si>
    <t>Clearing fees</t>
  </si>
  <si>
    <t>Expense reimbursements</t>
  </si>
  <si>
    <t>Net expenses</t>
  </si>
  <si>
    <t>Net realized gains (losses) on closed contracts</t>
  </si>
  <si>
    <t>Net change in unrealized gains (losses) on open contracts</t>
  </si>
  <si>
    <t>Investments in Affiliated Master Fund - Statements of Changes in Partners' Capital (Detail) - USD ($)</t>
  </si>
  <si>
    <t>Limited Partners' Capital Account [Line Items]</t>
  </si>
  <si>
    <t>Balance</t>
  </si>
  <si>
    <t>Subscriptions</t>
  </si>
  <si>
    <t>Distribution of interest income to feeder funds</t>
  </si>
  <si>
    <t>Financial Highlights - Financial Highlights for Limited Partner Class (Detail) - $ / shares</t>
  </si>
  <si>
    <t>Per Unit operating performance:</t>
  </si>
  <si>
    <t>Net asset value at the beginning of period</t>
  </si>
  <si>
    <t>Net Investment Loss</t>
  </si>
  <si>
    <t>Realized/Unrealized Gain</t>
  </si>
  <si>
    <t>Net Gain/(Loss)</t>
  </si>
  <si>
    <t>Net asset value, end of period</t>
  </si>
  <si>
    <t>Ratios to average net assets:</t>
  </si>
  <si>
    <t>Net investment income (loss)</t>
  </si>
  <si>
    <t>(5.20%)</t>
  </si>
  <si>
    <t>(6.00%)</t>
  </si>
  <si>
    <t>(5.70%)</t>
  </si>
  <si>
    <t>Expenses before Incentive Fees</t>
  </si>
  <si>
    <t>5.20%</t>
  </si>
  <si>
    <t>5.80%</t>
  </si>
  <si>
    <t>Incentive Fees</t>
  </si>
  <si>
    <t>0.10%</t>
  </si>
  <si>
    <t>0.90%</t>
  </si>
  <si>
    <t>Expenses after Incentive Fees</t>
  </si>
  <si>
    <t>5.30%</t>
  </si>
  <si>
    <t>6.10%</t>
  </si>
  <si>
    <t>Total return before Incentive Fees</t>
  </si>
  <si>
    <t>0.40%</t>
  </si>
  <si>
    <t>(1.40%)</t>
  </si>
  <si>
    <t>5.70%</t>
  </si>
  <si>
    <t>Total return after Incentive Fees</t>
  </si>
  <si>
    <t>0.30%</t>
  </si>
  <si>
    <t>4.80%</t>
  </si>
  <si>
    <t>(0.40%)</t>
  </si>
  <si>
    <t>(0.20%)</t>
  </si>
  <si>
    <t>(0.30%)</t>
  </si>
  <si>
    <t>Operating expenses</t>
  </si>
  <si>
    <t>0.20%</t>
  </si>
  <si>
    <t>Total return</t>
  </si>
  <si>
    <t>1.60%</t>
  </si>
  <si>
    <t>8.10%</t>
  </si>
  <si>
    <t>0.70%</t>
  </si>
  <si>
    <t>Financial Highlights - Financial Highlights for Limited Partner Class (Parenthetical) (Detail)</t>
  </si>
  <si>
    <t>Jun. 30, 2014$ / shares</t>
  </si>
  <si>
    <t>Maximum [Member]</t>
  </si>
  <si>
    <t>Financial Highlights Disclosures [Line Items]</t>
  </si>
  <si>
    <t>Related Party Transactions - Additional Information (Detail)</t>
  </si>
  <si>
    <t>Cash holdings percentage for margin requirements used in interest income calculation (in hundredths)</t>
  </si>
  <si>
    <t>100.00%</t>
  </si>
  <si>
    <t>Percentage of monthly average of 4-week U.S. treasury bill discount rate as rate from partnership interest income (in hundredths)</t>
  </si>
  <si>
    <t>80.00%</t>
  </si>
  <si>
    <t>Derivatives and Hedging - Additional Information (Detail) - USD ($)</t>
  </si>
  <si>
    <t>Average notional values of currency forward contracts</t>
  </si>
  <si>
    <t>Derivatives and Hedging - Offsetting Of Derivative Assets and Liabilities (Detail) - USD ($)</t>
  </si>
  <si>
    <t>Trading Activity, Gains and Losses, Net [Line Items]</t>
  </si>
  <si>
    <t>Gross Amounts Recognized, Total Assets</t>
  </si>
  <si>
    <t>Gross Amounts Offset in the Statements of Financial Condition, Total Assets</t>
  </si>
  <si>
    <t>Net Amounts Presented in the Statement of Financial Condition, Total Assets</t>
  </si>
  <si>
    <t>Financial Instruments, Total Assets</t>
  </si>
  <si>
    <t>Cash Collateral Received/Pledged, Total Assets</t>
  </si>
  <si>
    <t>Net Amount, Assets, Total Assets</t>
  </si>
  <si>
    <t>Gross Amounts Recognized, Total Liabilities</t>
  </si>
  <si>
    <t>Gross Amounts Offset in the Statement of Financial Condition, Total Liabilities</t>
  </si>
  <si>
    <t>Net Amounts Presented in the Statement of Financial Condition, Total Liabilities</t>
  </si>
  <si>
    <t>Financial Instruments, Liabilities</t>
  </si>
  <si>
    <t>Cash Collateral Received/Pledged, Liabilities</t>
  </si>
  <si>
    <t>Net Amount, Total Liabilities</t>
  </si>
  <si>
    <t>Net unrealized appreciation (depreciation) on open forwards contracts</t>
  </si>
  <si>
    <t>Total net unrealized gain (loss) on open contracts, amounts not offset</t>
  </si>
  <si>
    <t>Forward Contracts [Member]</t>
  </si>
  <si>
    <t>Derivatives and Hedging - Summary of Gross Fair Values of Derivative Instruments (Detail) - USD ($)</t>
  </si>
  <si>
    <t>Net unrealized appreciation (depreciation) on open forward contracts</t>
  </si>
  <si>
    <t>Cambridge Master Fund [Member] | Currencies [Member]</t>
  </si>
  <si>
    <t>Forward Contracts [Member] | Currencies [Member]</t>
  </si>
  <si>
    <t>Forward Contracts [Member] | Cambridge Master Fund [Member]</t>
  </si>
  <si>
    <t>Forward Contracts [Member] | Cambridge Master Fund [Member] | Currencies [Member]</t>
  </si>
  <si>
    <t>Derivatives and Hedging - Summary of Trading Gains and Losses, by Market Sector, on Derivatives Instruments (Detail) - USD ($)</t>
  </si>
  <si>
    <t>Trading gains and losses, by market sector</t>
  </si>
  <si>
    <t>Fair Value Measurements - Additional Information (Detail) - USD ($)</t>
  </si>
  <si>
    <t>Derivatives, Fair Value [Line Items]</t>
  </si>
  <si>
    <t>Transfers of assets or liabilities between Level 1 and Level 2</t>
  </si>
  <si>
    <t>Fair Value Measurements - Assets and Liabilities Measured at Fair Value on a Recurring Basis (Detail) - Cambridge Master Fund [Member] - USD ($)</t>
  </si>
  <si>
    <t>Assets</t>
  </si>
  <si>
    <t>Investment in U.S. Treasury bills</t>
  </si>
  <si>
    <t>Liabilities</t>
  </si>
  <si>
    <t>Net fair value</t>
  </si>
  <si>
    <t>Fair Value, Measurements, Recurring [Member]</t>
  </si>
  <si>
    <t>Forwards</t>
  </si>
  <si>
    <t>Fair Value, Measurements, Recurring [Member] | U.S. Treasury Bills [Member]</t>
  </si>
  <si>
    <t>Fair Value, Measurements, Recurring [Member] | Level 2 [Member]</t>
  </si>
  <si>
    <t>Fair Value, Measurements, Recurring [Member] | Level 2 [Member] | U.S. Treasury Bills [Member]</t>
  </si>
</sst>
</file>

<file path=xl/styles.xml><?xml version="1.0" encoding="utf-8"?>
<styleSheet xmlns="http://schemas.openxmlformats.org/spreadsheetml/2006/main">
  <numFmts count="4">
    <numFmt formatCode="#,##0.000_);(#,##0.0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63"/>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1097396</v>
      </c>
    </row>
    <row r="11" spans="1:3">
      <c s="4" t="s" r="A11">
        <v>17</v>
      </c>
      <c s="4" t="s" r="B11">
        <v>18</v>
      </c>
    </row>
    <row r="12" spans="1:3">
      <c s="4" t="s" r="A12">
        <v>19</v>
      </c>
      <c s="4" t="s" r="B12">
        <v>20</v>
      </c>
    </row>
    <row r="13" spans="1:3">
      <c s="4" t="s" r="A13">
        <v>21</v>
      </c>
      <c s="7" t="n" r="C13">
        <v>1445439.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97</v>
      </c>
      <c s="2" t="s" r="B1">
        <v>1</v>
      </c>
    </row>
    <row r="2" spans="1:2">
      <c s="2" t="s" r="B2">
        <v>2</v>
      </c>
    </row>
    <row r="3" spans="1:2">
      <c s="3" t="s" r="A3">
        <v>98</v>
      </c>
    </row>
    <row r="4" spans="1:2">
      <c s="4" t="s" r="A4">
        <v>97</v>
      </c>
      <c s="4" t="s" r="B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00</v>
      </c>
      <c s="2" t="s" r="B1">
        <v>1</v>
      </c>
    </row>
    <row r="2" spans="1:2">
      <c s="2" t="s" r="B2">
        <v>2</v>
      </c>
    </row>
    <row r="3" spans="1:2">
      <c s="3" t="s" r="A3">
        <v>101</v>
      </c>
    </row>
    <row r="4" spans="1:2">
      <c s="4" t="s" r="A4">
        <v>100</v>
      </c>
      <c s="4" t="s"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03</v>
      </c>
      <c s="2" t="s" r="B1">
        <v>1</v>
      </c>
    </row>
    <row r="2" spans="1:2">
      <c s="2" t="s" r="B2">
        <v>2</v>
      </c>
    </row>
    <row r="3" spans="1:2">
      <c s="3" t="s" r="A3">
        <v>104</v>
      </c>
    </row>
    <row r="4" spans="1:2">
      <c s="4" t="s" r="A4">
        <v>103</v>
      </c>
      <c s="4" t="s" r="B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06</v>
      </c>
      <c s="2" t="s" r="B1">
        <v>1</v>
      </c>
    </row>
    <row r="2" spans="1:2">
      <c s="2" t="s" r="B2">
        <v>2</v>
      </c>
    </row>
    <row r="3" spans="1:2">
      <c s="3" t="s" r="A3">
        <v>107</v>
      </c>
    </row>
    <row r="4" spans="1:2">
      <c s="4" t="s" r="A4">
        <v>106</v>
      </c>
      <c s="4" t="s" r="B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09</v>
      </c>
      <c s="2" t="s" r="B1">
        <v>1</v>
      </c>
    </row>
    <row r="2" spans="1:2">
      <c s="2" t="s" r="B2">
        <v>2</v>
      </c>
    </row>
    <row r="3" spans="1:2">
      <c s="3" t="s" r="A3">
        <v>110</v>
      </c>
    </row>
    <row r="4" spans="1:2">
      <c s="4" t="s" r="A4">
        <v>109</v>
      </c>
      <c s="4" t="s" r="B4">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112</v>
      </c>
      <c s="2" t="s" r="B1">
        <v>1</v>
      </c>
    </row>
    <row r="2" spans="1:2">
      <c s="2" t="s" r="B2">
        <v>2</v>
      </c>
    </row>
    <row r="3" spans="1:2">
      <c s="3" t="s" r="A3">
        <v>90</v>
      </c>
    </row>
    <row r="4" spans="1:2">
      <c s="4" t="s" r="A4">
        <v>113</v>
      </c>
      <c s="4" t="s" r="B4">
        <v>114</v>
      </c>
    </row>
    <row r="5" spans="1:2">
      <c s="4" t="s" r="A5">
        <v>115</v>
      </c>
      <c s="4" t="s" r="B5">
        <v>116</v>
      </c>
    </row>
    <row r="6" spans="1:2">
      <c s="4" t="s" r="A6">
        <v>117</v>
      </c>
      <c s="4" t="s" r="B6">
        <v>118</v>
      </c>
    </row>
    <row r="7" spans="1:2">
      <c s="4" t="s" r="A7">
        <v>119</v>
      </c>
      <c s="4" t="s" r="B7">
        <v>120</v>
      </c>
    </row>
    <row r="8" spans="1:2">
      <c s="4" t="s" r="A8">
        <v>121</v>
      </c>
      <c s="4" t="s" r="B8">
        <v>121</v>
      </c>
    </row>
    <row r="9" spans="1:2">
      <c s="4" t="s" r="A9">
        <v>122</v>
      </c>
      <c s="4" t="s" r="B9">
        <v>123</v>
      </c>
    </row>
    <row r="10" spans="1:2">
      <c s="4" t="s" r="A10">
        <v>124</v>
      </c>
      <c s="4" t="s" r="B10">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26</v>
      </c>
      <c s="2" t="s" r="B1">
        <v>1</v>
      </c>
    </row>
    <row r="2" spans="1:2">
      <c s="2" t="s" r="B2">
        <v>2</v>
      </c>
    </row>
    <row r="3" spans="1:2">
      <c s="4" t="s" r="A3">
        <v>127</v>
      </c>
      <c s="4" t="s" r="B3">
        <v>128</v>
      </c>
    </row>
    <row r="4" spans="1:2">
      <c s="4" t="s" r="A4">
        <v>129</v>
      </c>
      <c s="4" t="s" r="B4">
        <v>130</v>
      </c>
    </row>
    <row r="5" spans="1:2">
      <c s="4" t="s" r="A5">
        <v>131</v>
      </c>
      <c s="4" t="s" r="B5">
        <v>132</v>
      </c>
    </row>
    <row r="6" spans="1:2">
      <c s="4" t="s" r="A6">
        <v>133</v>
      </c>
      <c s="4" t="s" r="B6">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5</v>
      </c>
      <c s="2" t="s" r="B1">
        <v>1</v>
      </c>
    </row>
    <row r="2" spans="1:2">
      <c s="2" t="s" r="B2">
        <v>2</v>
      </c>
    </row>
    <row r="3" spans="1:2">
      <c s="3" t="s" r="A3">
        <v>87</v>
      </c>
    </row>
    <row r="4" spans="1:2">
      <c s="4" t="s" r="A4">
        <v>136</v>
      </c>
      <c s="4" t="s"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38</v>
      </c>
      <c s="2" t="s" r="B1">
        <v>1</v>
      </c>
    </row>
    <row r="2" spans="1:2">
      <c s="2" t="s" r="B2">
        <v>2</v>
      </c>
    </row>
    <row r="3" spans="1:2">
      <c s="3" t="s" r="A3">
        <v>104</v>
      </c>
    </row>
    <row r="4" spans="1:2">
      <c s="4" t="s" r="A4">
        <v>139</v>
      </c>
      <c s="4" t="s" r="B4">
        <v>140</v>
      </c>
    </row>
    <row r="5" spans="1:2">
      <c s="4" t="s" r="A5">
        <v>141</v>
      </c>
      <c s="4" t="s" r="B5">
        <v>142</v>
      </c>
    </row>
    <row r="6" spans="1:2">
      <c s="4" t="s" r="A6">
        <v>143</v>
      </c>
      <c s="4" t="s" r="B6">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45</v>
      </c>
      <c s="2" t="s" r="B1">
        <v>1</v>
      </c>
    </row>
    <row r="2" spans="1:2">
      <c s="2" t="s" r="B2">
        <v>2</v>
      </c>
    </row>
    <row r="3" spans="1:2">
      <c s="4" t="s" r="A3">
        <v>40</v>
      </c>
    </row>
    <row r="4" spans="1:2">
      <c s="4" t="s" r="A4">
        <v>146</v>
      </c>
      <c s="4" t="s"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22</v>
      </c>
      <c s="2" t="s" r="B1">
        <v>2</v>
      </c>
      <c s="2" t="s" r="C1">
        <v>23</v>
      </c>
    </row>
    <row r="2" spans="1:3">
      <c s="3" t="s" r="A2">
        <v>24</v>
      </c>
    </row>
    <row r="3" spans="1:3">
      <c s="4" t="s" r="A3">
        <v>25</v>
      </c>
      <c s="8" t="n" r="C3">
        <v>61</v>
      </c>
    </row>
    <row r="4" spans="1:3">
      <c s="4" t="s" r="A4">
        <v>26</v>
      </c>
      <c s="8" t="n" r="B4">
        <v>13425351</v>
      </c>
      <c s="5" t="n" r="C4">
        <v>14172143</v>
      </c>
    </row>
    <row r="5" spans="1:3">
      <c s="3" t="s" r="A5">
        <v>27</v>
      </c>
    </row>
    <row r="6" spans="1:3">
      <c s="4" t="s" r="A6">
        <v>28</v>
      </c>
      <c s="5" t="n" r="B6">
        <v>206246</v>
      </c>
      <c s="5" t="n" r="C6">
        <v>238966</v>
      </c>
    </row>
    <row r="7" spans="1:3">
      <c s="4" t="s" r="A7">
        <v>29</v>
      </c>
      <c s="5" t="n" r="B7">
        <v>22602</v>
      </c>
      <c s="5" t="n" r="C7">
        <v>22139</v>
      </c>
    </row>
    <row r="8" spans="1:3">
      <c s="4" t="s" r="A8">
        <v>30</v>
      </c>
      <c s="5" t="n" r="B8">
        <v>18081</v>
      </c>
      <c s="5" t="n" r="C8">
        <v>17712</v>
      </c>
    </row>
    <row r="9" spans="1:3">
      <c s="4" t="s" r="A9">
        <v>31</v>
      </c>
      <c s="5" t="n" r="B9">
        <v>16951</v>
      </c>
      <c s="5" t="n" r="C9">
        <v>15812</v>
      </c>
    </row>
    <row r="10" spans="1:3">
      <c s="4" t="s" r="A10">
        <v>32</v>
      </c>
      <c s="5" t="n" r="B10">
        <v>9020</v>
      </c>
      <c s="5" t="n" r="C10">
        <v>108183</v>
      </c>
    </row>
    <row r="11" spans="1:3">
      <c s="4" t="s" r="A11">
        <v>33</v>
      </c>
      <c s="5" t="n" r="B11">
        <v>272900</v>
      </c>
      <c s="5" t="n" r="C11">
        <v>402812</v>
      </c>
    </row>
    <row r="12" spans="1:3">
      <c s="3" t="s" r="A12">
        <v>34</v>
      </c>
    </row>
    <row r="13" spans="1:3">
      <c s="4" t="s" r="A13">
        <v>35</v>
      </c>
      <c s="5" t="n" r="B13">
        <v>12999195</v>
      </c>
      <c s="5" t="n" r="C13">
        <v>13623087</v>
      </c>
    </row>
    <row r="14" spans="1:3">
      <c s="4" t="s" r="A14">
        <v>36</v>
      </c>
      <c s="5" t="n" r="B14">
        <v>153256</v>
      </c>
      <c s="5" t="n" r="C14">
        <v>146244</v>
      </c>
    </row>
    <row r="15" spans="1:3">
      <c s="4" t="s" r="A15">
        <v>37</v>
      </c>
      <c s="5" t="n" r="B15">
        <v>13152451</v>
      </c>
      <c s="5" t="n" r="C15">
        <v>13769331</v>
      </c>
    </row>
    <row r="16" spans="1:3">
      <c s="4" t="s" r="A16">
        <v>38</v>
      </c>
      <c s="8" t="n" r="B16">
        <v>13425351</v>
      </c>
      <c s="8" t="n" r="C16">
        <v>14172143</v>
      </c>
    </row>
    <row r="17" spans="1:3">
      <c s="4" t="s" r="A17">
        <v>39</v>
      </c>
      <c s="9" t="n" r="B17">
        <v>8.9</v>
      </c>
      <c s="9" t="n" r="C17">
        <v>8.49</v>
      </c>
    </row>
    <row r="18" spans="1:3">
      <c s="4" t="s" r="A18">
        <v>40</v>
      </c>
    </row>
    <row r="19" spans="1:3">
      <c s="3" t="s" r="A19">
        <v>24</v>
      </c>
    </row>
    <row r="20" spans="1:3">
      <c s="4" t="s" r="A20">
        <v>41</v>
      </c>
      <c s="8" t="n" r="B20">
        <v>13425351</v>
      </c>
      <c s="8" t="n" r="C20">
        <v>12289754</v>
      </c>
    </row>
    <row r="21" spans="1:3">
      <c s="4" t="s" r="A21">
        <v>26</v>
      </c>
      <c s="5" t="n" r="B21">
        <v>52660591</v>
      </c>
      <c s="5" t="n" r="C21">
        <v>39046641</v>
      </c>
    </row>
    <row r="22" spans="1:3">
      <c s="3" t="s" r="A22">
        <v>27</v>
      </c>
    </row>
    <row r="23" spans="1:3">
      <c s="4" t="s" r="A23">
        <v>33</v>
      </c>
      <c s="5" t="n" r="B23">
        <v>14553600</v>
      </c>
      <c s="5" t="n" r="C23">
        <v>48456</v>
      </c>
    </row>
    <row r="24" spans="1:3">
      <c s="3" t="s" r="A24">
        <v>34</v>
      </c>
    </row>
    <row r="25" spans="1:3">
      <c s="4" t="s" r="A25">
        <v>35</v>
      </c>
      <c s="5" t="n" r="B25">
        <v>38106991</v>
      </c>
      <c s="5" t="n" r="C25">
        <v>38998185</v>
      </c>
    </row>
    <row r="26" spans="1:3">
      <c s="4" t="s" r="A26">
        <v>36</v>
      </c>
      <c s="5" t="n" r="B26">
        <v>0</v>
      </c>
      <c s="5" t="n" r="C26">
        <v>0</v>
      </c>
    </row>
    <row r="27" spans="1:3">
      <c s="4" t="s" r="A27">
        <v>37</v>
      </c>
      <c s="5" t="n" r="B27">
        <v>38106991</v>
      </c>
      <c s="5" t="n" r="C27">
        <v>38998185</v>
      </c>
    </row>
    <row r="28" spans="1:3">
      <c s="4" t="s" r="A28">
        <v>38</v>
      </c>
      <c s="8" t="n" r="B28">
        <v>52660591</v>
      </c>
      <c s="5" t="n" r="C28">
        <v>39046641</v>
      </c>
    </row>
    <row r="29" spans="1:3">
      <c s="4" t="s" r="A29">
        <v>42</v>
      </c>
    </row>
    <row r="30" spans="1:3">
      <c s="3" t="s" r="A30">
        <v>24</v>
      </c>
    </row>
    <row r="31" spans="1:3">
      <c s="4" t="s" r="A31">
        <v>43</v>
      </c>
      <c s="8" t="n" r="C31">
        <v>1882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148</v>
      </c>
      <c s="2" t="s" r="B1">
        <v>1</v>
      </c>
    </row>
    <row r="2" spans="1:2">
      <c s="2" t="s" r="B2">
        <v>149</v>
      </c>
    </row>
    <row r="3" spans="1:2">
      <c s="3" t="s" r="A3">
        <v>90</v>
      </c>
    </row>
    <row r="4" spans="1:2">
      <c s="4" t="s" r="A4">
        <v>150</v>
      </c>
      <c s="8" t="n" r="B4">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151</v>
      </c>
      <c s="2" t="s" r="B1">
        <v>2</v>
      </c>
      <c s="2" t="s" r="C1">
        <v>23</v>
      </c>
    </row>
    <row r="2" spans="1:3">
      <c s="4" t="s" r="A2">
        <v>40</v>
      </c>
    </row>
    <row r="3" spans="1:3">
      <c s="3" t="s" r="A3">
        <v>152</v>
      </c>
    </row>
    <row r="4" spans="1:3">
      <c s="4" t="s" r="A4">
        <v>153</v>
      </c>
      <c s="4" t="s" r="B4">
        <v>154</v>
      </c>
      <c s="4" t="s" r="C4">
        <v>15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56</v>
      </c>
      <c s="2" t="s" r="B1">
        <v>2</v>
      </c>
      <c s="2" t="s" r="C1">
        <v>23</v>
      </c>
    </row>
    <row r="2" spans="1:3">
      <c s="3" t="s" r="A2">
        <v>157</v>
      </c>
    </row>
    <row r="3" spans="1:3">
      <c s="4" t="s" r="A3">
        <v>158</v>
      </c>
      <c s="8" t="n" r="B3">
        <v>-335331</v>
      </c>
      <c s="8" t="n" r="C3">
        <v>2739853</v>
      </c>
    </row>
    <row r="4" spans="1:3">
      <c s="4" t="s" r="A4">
        <v>26</v>
      </c>
      <c s="5" t="n" r="B4">
        <v>13425351</v>
      </c>
      <c s="5" t="n" r="C4">
        <v>14172143</v>
      </c>
    </row>
    <row r="5" spans="1:3">
      <c s="3" t="s" r="A5">
        <v>159</v>
      </c>
    </row>
    <row r="6" spans="1:3">
      <c s="4" t="s" r="A6">
        <v>160</v>
      </c>
      <c s="5" t="n" r="B6">
        <v>335331</v>
      </c>
      <c s="5" t="n" r="C6">
        <v>-2739853</v>
      </c>
    </row>
    <row r="7" spans="1:3">
      <c s="3" t="s" r="A7">
        <v>161</v>
      </c>
    </row>
    <row r="8" spans="1:3">
      <c s="4" t="s" r="A8">
        <v>33</v>
      </c>
      <c s="5" t="n" r="B8">
        <v>272900</v>
      </c>
      <c s="5" t="n" r="C8">
        <v>402812</v>
      </c>
    </row>
    <row r="9" spans="1:3">
      <c s="3" t="s" r="A9">
        <v>34</v>
      </c>
    </row>
    <row r="10" spans="1:3">
      <c s="4" t="s" r="A10">
        <v>36</v>
      </c>
      <c s="5" t="n" r="B10">
        <v>153256</v>
      </c>
      <c s="5" t="n" r="C10">
        <v>146244</v>
      </c>
    </row>
    <row r="11" spans="1:3">
      <c s="4" t="s" r="A11">
        <v>35</v>
      </c>
      <c s="5" t="n" r="B11">
        <v>12999195</v>
      </c>
      <c s="5" t="n" r="C11">
        <v>13623087</v>
      </c>
    </row>
    <row r="12" spans="1:3">
      <c s="4" t="s" r="A12">
        <v>38</v>
      </c>
      <c s="5" t="n" r="B12">
        <v>13425351</v>
      </c>
      <c s="5" t="n" r="C12">
        <v>14172143</v>
      </c>
    </row>
    <row r="13" spans="1:3">
      <c s="4" t="s" r="A13">
        <v>40</v>
      </c>
    </row>
    <row r="14" spans="1:3">
      <c s="3" t="s" r="A14">
        <v>157</v>
      </c>
    </row>
    <row r="15" spans="1:3">
      <c s="4" t="s" r="A15">
        <v>162</v>
      </c>
      <c s="5" t="n" r="C15">
        <v>2739853</v>
      </c>
    </row>
    <row r="16" spans="1:3">
      <c s="4" t="s" r="A16">
        <v>163</v>
      </c>
      <c s="5" t="n" r="C16">
        <v>26503935</v>
      </c>
    </row>
    <row r="17" spans="1:3">
      <c s="4" t="s" r="A17">
        <v>164</v>
      </c>
      <c s="5" t="n" r="B17">
        <v>18011796</v>
      </c>
      <c s="5" t="n" r="C17">
        <v>9794931</v>
      </c>
    </row>
    <row r="18" spans="1:3">
      <c s="4" t="s" r="A18">
        <v>158</v>
      </c>
      <c s="5" t="n" r="B18">
        <v>-335331</v>
      </c>
      <c s="5" t="n" r="C18">
        <v>2739853</v>
      </c>
    </row>
    <row r="19" spans="1:3">
      <c s="4" t="s" r="A19">
        <v>165</v>
      </c>
      <c s="5" t="n" r="B19">
        <v>52651587</v>
      </c>
      <c s="5" t="n" r="C19">
        <v>39038719</v>
      </c>
    </row>
    <row r="20" spans="1:3">
      <c s="4" t="s" r="A20">
        <v>166</v>
      </c>
      <c s="5" t="n" r="B20">
        <v>9004</v>
      </c>
      <c s="5" t="n" r="C20">
        <v>7922</v>
      </c>
    </row>
    <row r="21" spans="1:3">
      <c s="4" t="s" r="A21">
        <v>26</v>
      </c>
      <c s="5" t="n" r="B21">
        <v>52660591</v>
      </c>
      <c s="5" t="n" r="C21">
        <v>39046641</v>
      </c>
    </row>
    <row r="22" spans="1:3">
      <c s="3" t="s" r="A22">
        <v>159</v>
      </c>
    </row>
    <row r="23" spans="1:3">
      <c s="4" t="s" r="A23">
        <v>160</v>
      </c>
      <c s="5" t="n" r="B23">
        <v>335331</v>
      </c>
      <c s="5" t="n" r="C23">
        <v>-2739853</v>
      </c>
    </row>
    <row r="24" spans="1:3">
      <c s="4" t="s" r="A24">
        <v>167</v>
      </c>
      <c s="5" t="n" r="B24">
        <v>14177153</v>
      </c>
    </row>
    <row r="25" spans="1:3">
      <c s="3" t="s" r="A25">
        <v>161</v>
      </c>
    </row>
    <row r="26" spans="1:3">
      <c s="4" t="s" r="A26">
        <v>168</v>
      </c>
      <c s="5" t="n" r="B26">
        <v>41116</v>
      </c>
      <c s="5" t="n" r="C26">
        <v>48456</v>
      </c>
    </row>
    <row r="27" spans="1:3">
      <c s="4" t="s" r="A27">
        <v>33</v>
      </c>
      <c s="5" t="n" r="B27">
        <v>14553600</v>
      </c>
      <c s="5" t="n" r="C27">
        <v>48456</v>
      </c>
    </row>
    <row r="28" spans="1:3">
      <c s="3" t="s" r="A28">
        <v>34</v>
      </c>
    </row>
    <row r="29" spans="1:3">
      <c s="4" t="s" r="A29">
        <v>36</v>
      </c>
      <c s="5" t="n" r="B29">
        <v>0</v>
      </c>
      <c s="5" t="n" r="C29">
        <v>0</v>
      </c>
    </row>
    <row r="30" spans="1:3">
      <c s="4" t="s" r="A30">
        <v>35</v>
      </c>
      <c s="5" t="n" r="B30">
        <v>38106991</v>
      </c>
      <c s="5" t="n" r="C30">
        <v>38998185</v>
      </c>
    </row>
    <row r="31" spans="1:3">
      <c s="4" t="s" r="A31">
        <v>38</v>
      </c>
      <c s="5" t="n" r="B31">
        <v>52660591</v>
      </c>
      <c s="8" t="n" r="C31">
        <v>39046641</v>
      </c>
    </row>
    <row r="32" spans="1:3">
      <c s="4" t="s" r="A32">
        <v>169</v>
      </c>
    </row>
    <row r="33" spans="1:3">
      <c s="3" t="s" r="A33">
        <v>157</v>
      </c>
    </row>
    <row r="34" spans="1:3">
      <c s="4" t="s" r="A34">
        <v>162</v>
      </c>
      <c s="8" t="n" r="B34">
        <v>346397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70</v>
      </c>
      <c s="2" t="s" r="B1">
        <v>2</v>
      </c>
      <c s="2" t="s" r="C1">
        <v>23</v>
      </c>
    </row>
    <row r="2" spans="1:3">
      <c s="3" t="s" r="A2">
        <v>171</v>
      </c>
    </row>
    <row r="3" spans="1:3">
      <c s="4" t="s" r="A3">
        <v>172</v>
      </c>
      <c s="8" t="n" r="B3">
        <v>34639791</v>
      </c>
    </row>
    <row r="4" spans="1:3">
      <c s="4" t="s" r="A4">
        <v>40</v>
      </c>
    </row>
    <row r="5" spans="1:3">
      <c s="3" t="s" r="A5">
        <v>171</v>
      </c>
    </row>
    <row r="6" spans="1:3">
      <c s="4" t="s" r="A6">
        <v>172</v>
      </c>
      <c s="8" t="n" r="B6">
        <v>34639791</v>
      </c>
      <c s="8" t="n" r="C6">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73</v>
      </c>
      <c s="2" t="s" r="B1">
        <v>1</v>
      </c>
    </row>
    <row r="2" spans="1:3">
      <c s="2" t="s" r="B2">
        <v>2</v>
      </c>
      <c s="2" t="s" r="C2">
        <v>23</v>
      </c>
    </row>
    <row r="3" spans="1:3">
      <c s="3" t="s" r="A3">
        <v>174</v>
      </c>
    </row>
    <row r="4" spans="1:3">
      <c s="4" t="s" r="A4">
        <v>175</v>
      </c>
      <c s="8" t="n" r="B4">
        <v>-9039680</v>
      </c>
      <c s="8" t="n" r="C4">
        <v>3229324</v>
      </c>
    </row>
    <row r="5" spans="1:3">
      <c s="4" t="s" r="A5">
        <v>176</v>
      </c>
      <c s="5" t="n" r="B5">
        <v>34304460</v>
      </c>
    </row>
    <row r="6" spans="1:3">
      <c s="4" t="s" r="A6">
        <v>177</v>
      </c>
      <c s="8" t="n" r="B6">
        <v>8704349</v>
      </c>
      <c s="5" t="n" r="C6">
        <v>5969177</v>
      </c>
    </row>
    <row r="7" spans="1:3">
      <c s="4" t="s" r="A7">
        <v>178</v>
      </c>
      <c s="8" t="n" r="C7">
        <v>2739853</v>
      </c>
    </row>
    <row r="8" spans="1:3">
      <c s="4" t="s" r="A8">
        <v>179</v>
      </c>
      <c s="4" t="s" r="C8">
        <v>180</v>
      </c>
    </row>
    <row r="9" spans="1:3">
      <c s="4" t="s" r="A9">
        <v>181</v>
      </c>
      <c s="4" t="s" r="B9">
        <v>182</v>
      </c>
    </row>
    <row r="10" spans="1:3">
      <c s="4" t="s" r="A10">
        <v>183</v>
      </c>
    </row>
    <row r="11" spans="1:3">
      <c s="3" t="s" r="A11">
        <v>174</v>
      </c>
    </row>
    <row r="12" spans="1:3">
      <c s="4" t="s" r="A12">
        <v>175</v>
      </c>
      <c s="8" t="n" r="B12">
        <v>-9039680</v>
      </c>
      <c s="8" t="n" r="C12">
        <v>3229324</v>
      </c>
    </row>
    <row r="13" spans="1:3">
      <c s="4" t="s" r="A13">
        <v>177</v>
      </c>
      <c s="5" t="n" r="B13">
        <v>8704349</v>
      </c>
      <c s="8" t="n" r="C13">
        <v>5969177</v>
      </c>
    </row>
    <row r="14" spans="1:3">
      <c s="4" t="s" r="A14">
        <v>184</v>
      </c>
    </row>
    <row r="15" spans="1:3">
      <c s="3" t="s" r="A15">
        <v>174</v>
      </c>
    </row>
    <row r="16" spans="1:3">
      <c s="4" t="s" r="A16">
        <v>185</v>
      </c>
      <c s="8" t="n" r="B16">
        <v>34640000</v>
      </c>
    </row>
    <row r="17" spans="1:3">
      <c s="4" t="s" r="A17">
        <v>186</v>
      </c>
      <c s="4" t="s" r="B17">
        <v>187</v>
      </c>
    </row>
    <row r="18" spans="1:3">
      <c s="4" t="s" r="A18">
        <v>178</v>
      </c>
      <c s="8" t="n" r="B18">
        <v>34639791</v>
      </c>
    </row>
    <row r="19" spans="1:3">
      <c s="4" t="s" r="A19">
        <v>181</v>
      </c>
      <c s="4" t="s" r="B19">
        <v>188</v>
      </c>
    </row>
    <row r="20" spans="1:3">
      <c s="4" t="s" r="A20">
        <v>189</v>
      </c>
    </row>
    <row r="21" spans="1:3">
      <c s="3" t="s" r="A21">
        <v>174</v>
      </c>
    </row>
    <row r="22" spans="1:3">
      <c s="4" t="s" r="A22">
        <v>181</v>
      </c>
      <c s="4" t="s" r="B22">
        <v>190</v>
      </c>
      <c s="4" t="s" r="C22">
        <v>191</v>
      </c>
    </row>
    <row r="23" spans="1:3">
      <c s="4" t="s" r="A23">
        <v>192</v>
      </c>
    </row>
    <row r="24" spans="1:3">
      <c s="3" t="s" r="A24">
        <v>174</v>
      </c>
    </row>
    <row r="25" spans="1:3">
      <c s="4" t="s" r="A25">
        <v>185</v>
      </c>
      <c s="8" t="n" r="B25">
        <v>617230346</v>
      </c>
      <c s="8" t="n" r="C25">
        <v>391686862</v>
      </c>
    </row>
    <row r="26" spans="1:3">
      <c s="4" t="s" r="A26">
        <v>181</v>
      </c>
      <c s="4" t="s" r="B26">
        <v>190</v>
      </c>
      <c s="4" t="s" r="C26">
        <v>191</v>
      </c>
    </row>
    <row r="27" spans="1:3">
      <c s="4" t="s" r="A27">
        <v>193</v>
      </c>
    </row>
    <row r="28" spans="1:3">
      <c s="3" t="s" r="A28">
        <v>174</v>
      </c>
    </row>
    <row r="29" spans="1:3">
      <c s="4" t="s" r="A29">
        <v>181</v>
      </c>
      <c s="4" t="s" r="B29">
        <v>194</v>
      </c>
      <c s="4" t="s" r="C29">
        <v>195</v>
      </c>
    </row>
    <row r="30" spans="1:3">
      <c s="4" t="s" r="A30">
        <v>196</v>
      </c>
    </row>
    <row r="31" spans="1:3">
      <c s="3" t="s" r="A31">
        <v>174</v>
      </c>
    </row>
    <row r="32" spans="1:3">
      <c s="4" t="s" r="A32">
        <v>185</v>
      </c>
      <c s="8" t="n" r="B32">
        <v>687983764</v>
      </c>
      <c s="8" t="n" r="C32">
        <v>284639685</v>
      </c>
    </row>
    <row r="33" spans="1:3">
      <c s="4" t="s" r="A33">
        <v>181</v>
      </c>
      <c s="4" t="s" r="B33">
        <v>194</v>
      </c>
      <c s="4" t="s" r="C33">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r="1" spans="1:2">
      <c s="1" t="s" r="A1">
        <v>197</v>
      </c>
      <c s="2" t="s" r="B1">
        <v>72</v>
      </c>
    </row>
    <row r="2" spans="1:2">
      <c s="3" t="s" r="A2">
        <v>174</v>
      </c>
    </row>
    <row r="3" spans="1:2">
      <c s="4" t="s" r="A3">
        <v>198</v>
      </c>
      <c s="8" t="n" r="B3">
        <v>34639791</v>
      </c>
    </row>
    <row r="4" spans="1:2">
      <c s="4" t="s" r="A4">
        <v>199</v>
      </c>
      <c s="4" t="s" r="B4">
        <v>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1</v>
      </c>
      <c s="2" t="s" r="B1">
        <v>49</v>
      </c>
      <c s="2" t="s" r="D1">
        <v>1</v>
      </c>
    </row>
    <row r="2" spans="1:5">
      <c s="2" t="s" r="B2">
        <v>2</v>
      </c>
      <c s="2" t="s" r="C2">
        <v>50</v>
      </c>
      <c s="2" t="s" r="D2">
        <v>2</v>
      </c>
      <c s="2" t="s" r="E2">
        <v>50</v>
      </c>
    </row>
    <row r="3" spans="1:5">
      <c s="3" t="s" r="A3">
        <v>51</v>
      </c>
    </row>
    <row r="4" spans="1:5">
      <c s="4" t="s" r="A4">
        <v>52</v>
      </c>
      <c s="8" t="n" r="B4">
        <v>198</v>
      </c>
      <c s="8" t="n" r="C4">
        <v>502</v>
      </c>
      <c s="8" t="n" r="D4">
        <v>419</v>
      </c>
      <c s="8" t="n" r="E4">
        <v>1609</v>
      </c>
    </row>
    <row r="5" spans="1:5">
      <c s="3" t="s" r="A5">
        <v>53</v>
      </c>
    </row>
    <row r="6" spans="1:5">
      <c s="4" t="s" r="A6">
        <v>59</v>
      </c>
      <c s="5" t="n" r="B6">
        <v>183672</v>
      </c>
      <c s="5" t="n" r="C6">
        <v>189969</v>
      </c>
      <c s="5" t="n" r="D6">
        <v>465258</v>
      </c>
      <c s="5" t="n" r="E6">
        <v>445381</v>
      </c>
    </row>
    <row r="7" spans="1:5">
      <c s="4" t="s" r="A7">
        <v>60</v>
      </c>
      <c s="5" t="n" r="B7">
        <v>-183474</v>
      </c>
      <c s="5" t="n" r="C7">
        <v>-189467</v>
      </c>
      <c s="5" t="n" r="D7">
        <v>-464839</v>
      </c>
      <c s="5" t="n" r="E7">
        <v>-443772</v>
      </c>
    </row>
    <row r="8" spans="1:5">
      <c s="3" t="s" r="A8">
        <v>202</v>
      </c>
    </row>
    <row r="9" spans="1:5">
      <c s="4" t="s" r="A9">
        <v>62</v>
      </c>
      <c s="5" t="n" r="B9">
        <v>234784</v>
      </c>
      <c s="5" t="n" r="C9">
        <v>2319</v>
      </c>
      <c s="5" t="n" r="D9">
        <v>1119793</v>
      </c>
      <c s="5" t="n" r="E9">
        <v>227760</v>
      </c>
    </row>
    <row r="10" spans="1:5">
      <c s="4" t="s" r="A10">
        <v>203</v>
      </c>
      <c s="5" t="n" r="B10">
        <v>51310</v>
      </c>
      <c s="5" t="n" r="C10">
        <v>-187148</v>
      </c>
      <c s="5" t="n" r="D10">
        <v>654954</v>
      </c>
      <c s="5" t="n" r="E10">
        <v>-216012</v>
      </c>
    </row>
    <row r="11" spans="1:5">
      <c s="4" t="s" r="A11">
        <v>40</v>
      </c>
    </row>
    <row r="12" spans="1:5">
      <c s="3" t="s" r="A12">
        <v>51</v>
      </c>
    </row>
    <row r="13" spans="1:5">
      <c s="4" t="s" r="A13">
        <v>52</v>
      </c>
      <c s="5" t="n" r="B13">
        <v>672</v>
      </c>
      <c s="5" t="n" r="C13">
        <v>1450</v>
      </c>
      <c s="5" t="n" r="D13">
        <v>1433</v>
      </c>
      <c s="5" t="n" r="E13">
        <v>4427</v>
      </c>
    </row>
    <row r="14" spans="1:5">
      <c s="3" t="s" r="A14">
        <v>53</v>
      </c>
    </row>
    <row r="15" spans="1:5">
      <c s="4" t="s" r="A15">
        <v>204</v>
      </c>
      <c s="5" t="n" r="B15">
        <v>31202</v>
      </c>
      <c s="5" t="n" r="D15">
        <v>34525</v>
      </c>
      <c s="5" t="n" r="E15">
        <v>42791</v>
      </c>
    </row>
    <row r="16" spans="1:5">
      <c s="4" t="s" r="A16">
        <v>168</v>
      </c>
      <c s="5" t="n" r="B16">
        <v>26179</v>
      </c>
      <c s="5" t="n" r="C16">
        <v>32927</v>
      </c>
      <c s="5" t="n" r="D16">
        <v>51208</v>
      </c>
      <c s="5" t="n" r="E16">
        <v>56573</v>
      </c>
    </row>
    <row r="17" spans="1:5">
      <c s="4" t="s" r="A17">
        <v>59</v>
      </c>
      <c s="5" t="n" r="B17">
        <v>57381</v>
      </c>
      <c s="5" t="n" r="C17">
        <v>32927</v>
      </c>
      <c s="5" t="n" r="D17">
        <v>85733</v>
      </c>
      <c s="5" t="n" r="E17">
        <v>99364</v>
      </c>
    </row>
    <row r="18" spans="1:5">
      <c s="4" t="s" r="A18">
        <v>205</v>
      </c>
      <c s="5" t="n" r="B18">
        <v>-19940</v>
      </c>
      <c s="5" t="n" r="C18">
        <v>-9704</v>
      </c>
      <c s="5" t="n" r="D18">
        <v>-29925</v>
      </c>
      <c s="5" t="n" r="E18">
        <v>-28218</v>
      </c>
    </row>
    <row r="19" spans="1:5">
      <c s="4" t="s" r="A19">
        <v>206</v>
      </c>
      <c s="5" t="n" r="B19">
        <v>37441</v>
      </c>
      <c s="5" t="n" r="C19">
        <v>23223</v>
      </c>
      <c s="5" t="n" r="D19">
        <v>55808</v>
      </c>
      <c s="5" t="n" r="E19">
        <v>71146</v>
      </c>
    </row>
    <row r="20" spans="1:5">
      <c s="4" t="s" r="A20">
        <v>60</v>
      </c>
      <c s="5" t="n" r="B20">
        <v>-36769</v>
      </c>
      <c s="5" t="n" r="C20">
        <v>-21773</v>
      </c>
      <c s="5" t="n" r="D20">
        <v>-54375</v>
      </c>
      <c s="5" t="n" r="E20">
        <v>-66719</v>
      </c>
    </row>
    <row r="21" spans="1:5">
      <c s="3" t="s" r="A21">
        <v>202</v>
      </c>
    </row>
    <row r="22" spans="1:5">
      <c s="4" t="s" r="A22">
        <v>207</v>
      </c>
      <c s="5" t="n" r="B22">
        <v>1172092</v>
      </c>
      <c s="5" t="n" r="C22">
        <v>1576372</v>
      </c>
      <c s="5" t="n" r="D22">
        <v>6275389</v>
      </c>
      <c s="5" t="n" r="E22">
        <v>1199900</v>
      </c>
    </row>
    <row r="23" spans="1:5">
      <c s="4" t="s" r="A23">
        <v>208</v>
      </c>
      <c s="5" t="n" r="B23">
        <v>-484030</v>
      </c>
      <c s="5" t="n" r="C23">
        <v>-1399773</v>
      </c>
      <c s="5" t="n" r="D23">
        <v>-3075184</v>
      </c>
      <c s="5" t="n" r="E23">
        <v>-867226</v>
      </c>
    </row>
    <row r="24" spans="1:5">
      <c s="4" t="s" r="A24">
        <v>62</v>
      </c>
      <c s="5" t="n" r="B24">
        <v>688062</v>
      </c>
      <c s="5" t="n" r="C24">
        <v>176599</v>
      </c>
      <c s="5" t="n" r="D24">
        <v>3200205</v>
      </c>
      <c s="5" t="n" r="E24">
        <v>332674</v>
      </c>
    </row>
    <row r="25" spans="1:5">
      <c s="4" t="s" r="A25">
        <v>203</v>
      </c>
      <c s="8" t="n" r="B25">
        <v>651293</v>
      </c>
      <c s="8" t="n" r="C25">
        <v>154826</v>
      </c>
      <c s="8" t="n" r="D25">
        <v>3145830</v>
      </c>
      <c s="8" t="n" r="E25">
        <v>2659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9</v>
      </c>
      <c s="2" t="s" r="B1">
        <v>49</v>
      </c>
      <c s="2" t="s" r="D1">
        <v>1</v>
      </c>
    </row>
    <row r="2" spans="1:5">
      <c s="2" t="s" r="B2">
        <v>2</v>
      </c>
      <c s="2" t="s" r="C2">
        <v>50</v>
      </c>
      <c s="2" t="s" r="D2">
        <v>2</v>
      </c>
      <c s="2" t="s" r="E2">
        <v>50</v>
      </c>
    </row>
    <row r="3" spans="1:5">
      <c s="3" t="s" r="A3">
        <v>210</v>
      </c>
    </row>
    <row r="4" spans="1:5">
      <c s="4" t="s" r="A4">
        <v>211</v>
      </c>
      <c s="8" t="n" r="D4">
        <v>13769331</v>
      </c>
      <c s="8" t="n" r="E4">
        <v>17969072</v>
      </c>
    </row>
    <row r="5" spans="1:5">
      <c s="4" t="s" r="A5">
        <v>203</v>
      </c>
      <c s="8" t="n" r="B5">
        <v>51310</v>
      </c>
      <c s="8" t="n" r="C5">
        <v>-187148</v>
      </c>
      <c s="5" t="n" r="D5">
        <v>654954</v>
      </c>
      <c s="5" t="n" r="E5">
        <v>-216012</v>
      </c>
    </row>
    <row r="6" spans="1:5">
      <c s="4" t="s" r="A6">
        <v>78</v>
      </c>
      <c s="5" t="n" r="D6">
        <v>-1271834</v>
      </c>
      <c s="5" t="n" r="E6">
        <v>-3802336</v>
      </c>
    </row>
    <row r="7" spans="1:5">
      <c s="4" t="s" r="A7">
        <v>211</v>
      </c>
      <c s="5" t="n" r="B7">
        <v>13152451</v>
      </c>
      <c s="5" t="n" r="C7">
        <v>13950724</v>
      </c>
      <c s="5" t="n" r="D7">
        <v>13152451</v>
      </c>
      <c s="5" t="n" r="E7">
        <v>13950724</v>
      </c>
    </row>
    <row r="8" spans="1:5">
      <c s="4" t="s" r="A8">
        <v>40</v>
      </c>
    </row>
    <row r="9" spans="1:5">
      <c s="3" t="s" r="A9">
        <v>210</v>
      </c>
    </row>
    <row r="10" spans="1:5">
      <c s="4" t="s" r="A10">
        <v>211</v>
      </c>
      <c s="5" t="n" r="D10">
        <v>38998185</v>
      </c>
      <c s="5" t="n" r="E10">
        <v>37521384</v>
      </c>
    </row>
    <row r="11" spans="1:5">
      <c s="4" t="s" r="A11">
        <v>203</v>
      </c>
      <c s="5" t="n" r="B11">
        <v>651293</v>
      </c>
      <c s="5" t="n" r="C11">
        <v>154826</v>
      </c>
      <c s="5" t="n" r="D11">
        <v>3145830</v>
      </c>
      <c s="5" t="n" r="E11">
        <v>265955</v>
      </c>
    </row>
    <row r="12" spans="1:5">
      <c s="4" t="s" r="A12">
        <v>212</v>
      </c>
      <c s="5" t="n" r="D12">
        <v>1636080</v>
      </c>
      <c s="5" t="n" r="E12">
        <v>3000000</v>
      </c>
    </row>
    <row r="13" spans="1:5">
      <c s="4" t="s" r="A13">
        <v>78</v>
      </c>
      <c s="5" t="n" r="D13">
        <v>-5671671</v>
      </c>
      <c s="5" t="n" r="E13">
        <v>-6524728</v>
      </c>
    </row>
    <row r="14" spans="1:5">
      <c s="4" t="s" r="A14">
        <v>213</v>
      </c>
      <c s="5" t="n" r="D14">
        <v>-1433</v>
      </c>
      <c s="5" t="n" r="E14">
        <v>-4427</v>
      </c>
    </row>
    <row r="15" spans="1:5">
      <c s="4" t="s" r="A15">
        <v>211</v>
      </c>
      <c s="8" t="n" r="B15">
        <v>38106991</v>
      </c>
      <c s="8" t="n" r="C15">
        <v>34258184</v>
      </c>
      <c s="8" t="n" r="D15">
        <v>38106991</v>
      </c>
      <c s="8" t="n" r="E15">
        <v>342581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s="1" t="s" r="A1">
        <v>214</v>
      </c>
      <c s="2" t="s" r="C1">
        <v>49</v>
      </c>
      <c s="2" t="s" r="E1">
        <v>1</v>
      </c>
    </row>
    <row r="2" spans="1:6">
      <c s="2" t="s" r="C2">
        <v>2</v>
      </c>
      <c s="2" t="s" r="D2">
        <v>50</v>
      </c>
      <c s="2" t="s" r="E2">
        <v>2</v>
      </c>
      <c s="2" t="s" r="F2">
        <v>50</v>
      </c>
    </row>
    <row r="3" spans="1:6">
      <c s="3" t="s" r="A3">
        <v>215</v>
      </c>
    </row>
    <row r="4" spans="1:6">
      <c s="4" t="s" r="A4">
        <v>216</v>
      </c>
      <c s="9" t="n" r="C4">
        <v>8.869999999999999</v>
      </c>
      <c s="9" t="n" r="D4">
        <v>7.39</v>
      </c>
      <c s="9" t="n" r="E4">
        <v>8.49</v>
      </c>
      <c s="9" t="n" r="F4">
        <v>7.39</v>
      </c>
    </row>
    <row r="5" spans="1:6">
      <c s="4" t="s" r="A5">
        <v>217</v>
      </c>
      <c s="10" t="n" r="C5">
        <v>-0.12</v>
      </c>
      <c s="10" t="n" r="D5">
        <v>-0.1</v>
      </c>
      <c s="10" t="n" r="E5">
        <v>-0.3</v>
      </c>
      <c s="10" t="n" r="F5">
        <v>-0.21</v>
      </c>
    </row>
    <row r="6" spans="1:6">
      <c s="4" t="s" r="A6">
        <v>218</v>
      </c>
      <c s="10" t="n" r="C6">
        <v>0.15</v>
      </c>
      <c s="10" t="n" r="E6">
        <v>0.71</v>
      </c>
      <c s="10" t="n" r="F6">
        <v>0.11</v>
      </c>
    </row>
    <row r="7" spans="1:6">
      <c s="4" t="s" r="A7">
        <v>219</v>
      </c>
      <c s="4" t="s" r="B7">
        <v>66</v>
      </c>
      <c s="10" t="n" r="C7">
        <v>0.03</v>
      </c>
      <c s="10" t="n" r="D7">
        <v>-0.1</v>
      </c>
      <c s="10" t="n" r="E7">
        <v>0.41</v>
      </c>
      <c s="10" t="n" r="F7">
        <v>-0.1</v>
      </c>
    </row>
    <row r="8" spans="1:6">
      <c s="4" t="s" r="A8">
        <v>220</v>
      </c>
      <c s="9" t="n" r="C8">
        <v>8.9</v>
      </c>
      <c s="9" t="n" r="D8">
        <v>7.29</v>
      </c>
      <c s="9" t="n" r="E8">
        <v>8.9</v>
      </c>
      <c s="9" t="n" r="F8">
        <v>7.29</v>
      </c>
    </row>
    <row r="9" spans="1:6">
      <c s="3" t="s" r="A9">
        <v>221</v>
      </c>
    </row>
    <row r="10" spans="1:6">
      <c s="4" t="s" r="A10">
        <v>222</v>
      </c>
      <c s="4" t="s" r="C10">
        <v>223</v>
      </c>
      <c s="4" t="s" r="D10">
        <v>223</v>
      </c>
      <c s="4" t="s" r="E10">
        <v>224</v>
      </c>
      <c s="4" t="s" r="F10">
        <v>225</v>
      </c>
    </row>
    <row r="11" spans="1:6">
      <c s="4" t="s" r="A11">
        <v>226</v>
      </c>
      <c s="4" t="s" r="C11">
        <v>227</v>
      </c>
      <c s="4" t="s" r="D11">
        <v>227</v>
      </c>
      <c s="4" t="s" r="E11">
        <v>227</v>
      </c>
      <c s="4" t="s" r="F11">
        <v>228</v>
      </c>
    </row>
    <row r="12" spans="1:6">
      <c s="4" t="s" r="A12">
        <v>229</v>
      </c>
      <c s="4" t="s" r="C12">
        <v>230</v>
      </c>
      <c s="4" t="s" r="E12">
        <v>231</v>
      </c>
    </row>
    <row r="13" spans="1:6">
      <c s="4" t="s" r="A13">
        <v>232</v>
      </c>
      <c s="4" t="s" r="C13">
        <v>233</v>
      </c>
      <c s="4" t="s" r="D13">
        <v>227</v>
      </c>
      <c s="4" t="s" r="E13">
        <v>234</v>
      </c>
      <c s="4" t="s" r="F13">
        <v>228</v>
      </c>
    </row>
    <row r="14" spans="1:6">
      <c s="4" t="s" r="A14">
        <v>235</v>
      </c>
      <c s="4" t="s" r="C14">
        <v>236</v>
      </c>
      <c s="4" t="s" r="D14">
        <v>237</v>
      </c>
      <c s="4" t="s" r="E14">
        <v>238</v>
      </c>
      <c s="4" t="s" r="F14">
        <v>237</v>
      </c>
    </row>
    <row r="15" spans="1:6">
      <c s="4" t="s" r="A15">
        <v>229</v>
      </c>
      <c s="4" t="s" r="C15">
        <v>230</v>
      </c>
      <c s="4" t="s" r="E15">
        <v>231</v>
      </c>
    </row>
    <row r="16" spans="1:6">
      <c s="4" t="s" r="A16">
        <v>239</v>
      </c>
      <c s="4" t="s" r="C16">
        <v>240</v>
      </c>
      <c s="4" t="s" r="D16">
        <v>237</v>
      </c>
      <c s="4" t="s" r="E16">
        <v>241</v>
      </c>
      <c s="4" t="s" r="F16">
        <v>237</v>
      </c>
    </row>
    <row r="17" spans="1:6">
      <c s="4" t="s" r="A17">
        <v>40</v>
      </c>
    </row>
    <row r="18" spans="1:6">
      <c s="3" t="s" r="A18">
        <v>221</v>
      </c>
    </row>
    <row r="19" spans="1:6">
      <c s="4" t="s" r="A19">
        <v>222</v>
      </c>
      <c s="4" t="s" r="C19">
        <v>242</v>
      </c>
      <c s="4" t="s" r="D19">
        <v>243</v>
      </c>
      <c s="4" t="s" r="E19">
        <v>244</v>
      </c>
      <c s="4" t="s" r="F19">
        <v>244</v>
      </c>
    </row>
    <row r="20" spans="1:6">
      <c s="4" t="s" r="A20">
        <v>245</v>
      </c>
      <c s="4" t="s" r="C20">
        <v>236</v>
      </c>
      <c s="4" t="s" r="D20">
        <v>246</v>
      </c>
      <c s="4" t="s" r="E20">
        <v>240</v>
      </c>
      <c s="4" t="s" r="F20">
        <v>236</v>
      </c>
    </row>
    <row r="21" spans="1:6">
      <c s="4" t="s" r="A21">
        <v>247</v>
      </c>
      <c s="4" t="s" r="C21">
        <v>248</v>
      </c>
      <c s="4" t="s" r="D21">
        <v>236</v>
      </c>
      <c s="4" t="s" r="E21">
        <v>249</v>
      </c>
      <c s="4" t="s" r="F21">
        <v>250</v>
      </c>
    </row>
    <row r="22" spans="1:6">
      <c t="n" r="A22"/>
    </row>
    <row r="23" spans="1:6">
      <c s="4" t="s" r="A23">
        <v>66</v>
      </c>
      <c s="4" t="s" r="B23">
        <v>70</v>
      </c>
    </row>
  </sheetData>
  <mergeCells count="5">
    <mergeCell ref="A1:B2"/>
    <mergeCell ref="C1:D1"/>
    <mergeCell ref="E1:F1"/>
    <mergeCell ref="A22:E22"/>
    <mergeCell ref="B23:E2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s="1" t="s" r="A1">
        <v>251</v>
      </c>
      <c s="2" t="s" r="B1">
        <v>1</v>
      </c>
    </row>
    <row r="2" spans="1:2">
      <c s="2" t="s" r="B2">
        <v>252</v>
      </c>
    </row>
    <row r="3" spans="1:2">
      <c s="4" t="s" r="A3">
        <v>253</v>
      </c>
    </row>
    <row r="4" spans="1:2">
      <c s="3" t="s" r="A4">
        <v>254</v>
      </c>
    </row>
    <row r="5" spans="1:2">
      <c s="4" t="s" r="A5">
        <v>52</v>
      </c>
      <c s="11" t="n" r="B5">
        <v>0.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t="s" r="A1">
        <v>44</v>
      </c>
      <c s="2" t="s" r="B1">
        <v>2</v>
      </c>
      <c s="2" t="s" r="C1">
        <v>23</v>
      </c>
    </row>
    <row r="2" spans="1:3">
      <c s="3" t="s" r="A2">
        <v>45</v>
      </c>
    </row>
    <row r="3" spans="1:3">
      <c s="4" t="s" r="A3">
        <v>46</v>
      </c>
      <c s="7" t="n" r="B3">
        <v>1460525.446</v>
      </c>
      <c s="7" t="n" r="C3">
        <v>1604009.847</v>
      </c>
    </row>
    <row r="4" spans="1:3">
      <c s="4" t="s" r="A4">
        <v>47</v>
      </c>
      <c s="7" t="n" r="B4">
        <v>17219.12</v>
      </c>
      <c s="7" t="n" r="C4">
        <v>1721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t="s" r="A1">
        <v>255</v>
      </c>
      <c s="2" t="s" r="B1">
        <v>1</v>
      </c>
    </row>
    <row r="2" spans="1:2">
      <c s="2" t="s" r="B2">
        <v>2</v>
      </c>
    </row>
    <row r="3" spans="1:2">
      <c s="3" t="s" r="A3">
        <v>98</v>
      </c>
    </row>
    <row r="4" spans="1:2">
      <c s="4" t="s" r="A4">
        <v>256</v>
      </c>
      <c s="4" t="s" r="B4">
        <v>257</v>
      </c>
    </row>
    <row r="5" spans="1:2">
      <c s="4" t="s" r="A5">
        <v>258</v>
      </c>
      <c s="4" t="s"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5"/>
  </cols>
  <sheetData>
    <row r="1" spans="1:5">
      <c s="1" t="s" r="A1">
        <v>260</v>
      </c>
      <c s="2" t="s" r="B1">
        <v>49</v>
      </c>
      <c s="2" t="s" r="D1">
        <v>1</v>
      </c>
    </row>
    <row r="2" spans="1:5">
      <c s="2" t="s" r="B2">
        <v>2</v>
      </c>
      <c s="2" t="s" r="C2">
        <v>50</v>
      </c>
      <c s="2" t="s" r="D2">
        <v>2</v>
      </c>
      <c s="2" t="s" r="E2">
        <v>50</v>
      </c>
    </row>
    <row r="3" spans="1:5">
      <c s="3" t="s" r="A3">
        <v>104</v>
      </c>
    </row>
    <row r="4" spans="1:5">
      <c s="4" t="s" r="A4">
        <v>261</v>
      </c>
      <c s="8" t="n" r="B4">
        <v>3633929625</v>
      </c>
      <c s="8" t="n" r="C4">
        <v>1692098366</v>
      </c>
      <c s="8" t="n" r="D4">
        <v>2571910590</v>
      </c>
      <c s="8" t="n" r="E4">
        <v>17270053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2</v>
      </c>
      <c s="2" t="s" r="B1">
        <v>2</v>
      </c>
      <c s="2" t="s" r="C1">
        <v>23</v>
      </c>
    </row>
    <row r="2" spans="1:3">
      <c s="3" t="s" r="A2">
        <v>263</v>
      </c>
    </row>
    <row r="3" spans="1:3">
      <c s="4" t="s" r="A3">
        <v>264</v>
      </c>
      <c s="8" t="n" r="B3">
        <v>8704349</v>
      </c>
      <c s="8" t="n" r="C3">
        <v>5969177</v>
      </c>
    </row>
    <row r="4" spans="1:3">
      <c s="4" t="s" r="A4">
        <v>265</v>
      </c>
      <c s="5" t="n" r="B4">
        <v>-8704349</v>
      </c>
      <c s="5" t="n" r="C4">
        <v>-3229324</v>
      </c>
    </row>
    <row r="5" spans="1:3">
      <c s="4" t="s" r="A5">
        <v>266</v>
      </c>
      <c s="5" t="n" r="C5">
        <v>2739853</v>
      </c>
    </row>
    <row r="6" spans="1:3">
      <c s="4" t="s" r="A6">
        <v>267</v>
      </c>
      <c s="5" t="n" r="B6">
        <v>0</v>
      </c>
      <c s="5" t="n" r="C6">
        <v>0</v>
      </c>
    </row>
    <row r="7" spans="1:3">
      <c s="4" t="s" r="A7">
        <v>268</v>
      </c>
      <c s="5" t="n" r="B7">
        <v>0</v>
      </c>
      <c s="5" t="n" r="C7">
        <v>0</v>
      </c>
    </row>
    <row r="8" spans="1:3">
      <c s="4" t="s" r="A8">
        <v>269</v>
      </c>
      <c s="5" t="n" r="C8">
        <v>2739853</v>
      </c>
    </row>
    <row r="9" spans="1:3">
      <c s="4" t="s" r="A9">
        <v>270</v>
      </c>
      <c s="5" t="n" r="B9">
        <v>-9039680</v>
      </c>
      <c s="5" t="n" r="C9">
        <v>-3229324</v>
      </c>
    </row>
    <row r="10" spans="1:3">
      <c s="4" t="s" r="A10">
        <v>271</v>
      </c>
      <c s="5" t="n" r="B10">
        <v>8704349</v>
      </c>
      <c s="5" t="n" r="C10">
        <v>3229324</v>
      </c>
    </row>
    <row r="11" spans="1:3">
      <c s="4" t="s" r="A11">
        <v>272</v>
      </c>
      <c s="5" t="n" r="B11">
        <v>-335331</v>
      </c>
    </row>
    <row r="12" spans="1:3">
      <c s="4" t="s" r="A12">
        <v>273</v>
      </c>
      <c s="5" t="n" r="B12">
        <v>0</v>
      </c>
      <c s="5" t="n" r="C12">
        <v>0</v>
      </c>
    </row>
    <row r="13" spans="1:3">
      <c s="4" t="s" r="A13">
        <v>274</v>
      </c>
      <c s="5" t="n" r="B13">
        <v>0</v>
      </c>
      <c s="5" t="n" r="C13">
        <v>0</v>
      </c>
    </row>
    <row r="14" spans="1:3">
      <c s="4" t="s" r="A14">
        <v>275</v>
      </c>
      <c s="5" t="n" r="B14">
        <v>-335331</v>
      </c>
    </row>
    <row r="15" spans="1:3">
      <c s="4" t="s" r="A15">
        <v>276</v>
      </c>
      <c s="5" t="n" r="B15">
        <v>-335331</v>
      </c>
      <c s="5" t="n" r="C15">
        <v>2739853</v>
      </c>
    </row>
    <row r="16" spans="1:3">
      <c s="4" t="s" r="A16">
        <v>277</v>
      </c>
      <c s="5" t="n" r="B16">
        <v>-335331</v>
      </c>
      <c s="5" t="n" r="C16">
        <v>2739853</v>
      </c>
    </row>
    <row r="17" spans="1:3">
      <c s="4" t="s" r="A17">
        <v>278</v>
      </c>
    </row>
    <row r="18" spans="1:3">
      <c s="3" t="s" r="A18">
        <v>263</v>
      </c>
    </row>
    <row r="19" spans="1:3">
      <c s="4" t="s" r="A19">
        <v>264</v>
      </c>
      <c s="5" t="n" r="B19">
        <v>8704349</v>
      </c>
      <c s="5" t="n" r="C19">
        <v>5969177</v>
      </c>
    </row>
    <row r="20" spans="1:3">
      <c s="4" t="s" r="A20">
        <v>265</v>
      </c>
      <c s="5" t="n" r="B20">
        <v>-8704349</v>
      </c>
      <c s="5" t="n" r="C20">
        <v>-3229324</v>
      </c>
    </row>
    <row r="21" spans="1:3">
      <c s="4" t="s" r="A21">
        <v>266</v>
      </c>
      <c s="5" t="n" r="C21">
        <v>2739853</v>
      </c>
    </row>
    <row r="22" spans="1:3">
      <c s="4" t="s" r="A22">
        <v>267</v>
      </c>
      <c s="5" t="n" r="B22">
        <v>0</v>
      </c>
      <c s="5" t="n" r="C22">
        <v>0</v>
      </c>
    </row>
    <row r="23" spans="1:3">
      <c s="4" t="s" r="A23">
        <v>268</v>
      </c>
      <c s="5" t="n" r="B23">
        <v>0</v>
      </c>
      <c s="5" t="n" r="C23">
        <v>0</v>
      </c>
    </row>
    <row r="24" spans="1:3">
      <c s="4" t="s" r="A24">
        <v>269</v>
      </c>
      <c s="5" t="n" r="C24">
        <v>2739853</v>
      </c>
    </row>
    <row r="25" spans="1:3">
      <c s="4" t="s" r="A25">
        <v>270</v>
      </c>
      <c s="5" t="n" r="B25">
        <v>-9039680</v>
      </c>
      <c s="5" t="n" r="C25">
        <v>-3229324</v>
      </c>
    </row>
    <row r="26" spans="1:3">
      <c s="4" t="s" r="A26">
        <v>271</v>
      </c>
      <c s="5" t="n" r="B26">
        <v>8704349</v>
      </c>
      <c s="5" t="n" r="C26">
        <v>3229324</v>
      </c>
    </row>
    <row r="27" spans="1:3">
      <c s="4" t="s" r="A27">
        <v>272</v>
      </c>
      <c s="5" t="n" r="B27">
        <v>-335331</v>
      </c>
    </row>
    <row r="28" spans="1:3">
      <c s="4" t="s" r="A28">
        <v>273</v>
      </c>
      <c s="5" t="n" r="B28">
        <v>0</v>
      </c>
      <c s="5" t="n" r="C28">
        <v>0</v>
      </c>
    </row>
    <row r="29" spans="1:3">
      <c s="4" t="s" r="A29">
        <v>274</v>
      </c>
      <c s="5" t="n" r="B29">
        <v>0</v>
      </c>
      <c s="8" t="n" r="C29">
        <v>0</v>
      </c>
    </row>
    <row r="30" spans="1:3">
      <c s="4" t="s" r="A30">
        <v>275</v>
      </c>
      <c s="8" t="n" r="B30">
        <v>-335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9</v>
      </c>
      <c s="2" t="s" r="B1">
        <v>2</v>
      </c>
      <c s="2" t="s" r="C1">
        <v>23</v>
      </c>
    </row>
    <row r="2" spans="1:3">
      <c s="4" t="s" r="A2">
        <v>40</v>
      </c>
    </row>
    <row r="3" spans="1:3">
      <c s="3" t="s" r="A3">
        <v>263</v>
      </c>
    </row>
    <row r="4" spans="1:3">
      <c s="4" t="s" r="A4">
        <v>177</v>
      </c>
      <c s="8" t="n" r="B4">
        <v>8704349</v>
      </c>
      <c s="8" t="n" r="C4">
        <v>5969177</v>
      </c>
    </row>
    <row r="5" spans="1:3">
      <c s="4" t="s" r="A5">
        <v>175</v>
      </c>
      <c s="5" t="n" r="B5">
        <v>9039680</v>
      </c>
      <c s="5" t="n" r="C5">
        <v>-3229324</v>
      </c>
    </row>
    <row r="6" spans="1:3">
      <c s="4" t="s" r="A6">
        <v>280</v>
      </c>
      <c s="5" t="n" r="C6">
        <v>2739853</v>
      </c>
    </row>
    <row r="7" spans="1:3">
      <c s="4" t="s" r="A7">
        <v>281</v>
      </c>
    </row>
    <row r="8" spans="1:3">
      <c s="3" t="s" r="A8">
        <v>263</v>
      </c>
    </row>
    <row r="9" spans="1:3">
      <c s="4" t="s" r="A9">
        <v>177</v>
      </c>
      <c s="5" t="n" r="B9">
        <v>8704349</v>
      </c>
      <c s="5" t="n" r="C9">
        <v>5969177</v>
      </c>
    </row>
    <row r="10" spans="1:3">
      <c s="4" t="s" r="A10">
        <v>175</v>
      </c>
      <c s="5" t="n" r="B10">
        <v>9039680</v>
      </c>
      <c s="5" t="n" r="C10">
        <v>-3229324</v>
      </c>
    </row>
    <row r="11" spans="1:3">
      <c s="4" t="s" r="A11">
        <v>278</v>
      </c>
    </row>
    <row r="12" spans="1:3">
      <c s="3" t="s" r="A12">
        <v>263</v>
      </c>
    </row>
    <row r="13" spans="1:3">
      <c s="4" t="s" r="A13">
        <v>177</v>
      </c>
      <c s="5" t="n" r="B13">
        <v>8704349</v>
      </c>
    </row>
    <row r="14" spans="1:3">
      <c s="4" t="s" r="A14">
        <v>175</v>
      </c>
      <c s="5" t="n" r="B14">
        <v>-9039680</v>
      </c>
    </row>
    <row r="15" spans="1:3">
      <c s="4" t="s" r="A15">
        <v>280</v>
      </c>
      <c s="5" t="n" r="B15">
        <v>-335331</v>
      </c>
    </row>
    <row r="16" spans="1:3">
      <c s="4" t="s" r="A16">
        <v>282</v>
      </c>
    </row>
    <row r="17" spans="1:3">
      <c s="3" t="s" r="A17">
        <v>263</v>
      </c>
    </row>
    <row r="18" spans="1:3">
      <c s="4" t="s" r="A18">
        <v>177</v>
      </c>
      <c s="5" t="n" r="B18">
        <v>8704349</v>
      </c>
    </row>
    <row r="19" spans="1:3">
      <c s="4" t="s" r="A19">
        <v>175</v>
      </c>
      <c s="8" t="n" r="B19">
        <v>-9039680</v>
      </c>
    </row>
    <row r="20" spans="1:3">
      <c s="4" t="s" r="A20">
        <v>283</v>
      </c>
    </row>
    <row r="21" spans="1:3">
      <c s="3" t="s" r="A21">
        <v>263</v>
      </c>
    </row>
    <row r="22" spans="1:3">
      <c s="4" t="s" r="A22">
        <v>177</v>
      </c>
      <c s="5" t="n" r="C22">
        <v>5969177</v>
      </c>
    </row>
    <row r="23" spans="1:3">
      <c s="4" t="s" r="A23">
        <v>175</v>
      </c>
      <c s="5" t="n" r="C23">
        <v>-3229324</v>
      </c>
    </row>
    <row r="24" spans="1:3">
      <c s="4" t="s" r="A24">
        <v>280</v>
      </c>
      <c s="5" t="n" r="C24">
        <v>2739853</v>
      </c>
    </row>
    <row r="25" spans="1:3">
      <c s="4" t="s" r="A25">
        <v>284</v>
      </c>
    </row>
    <row r="26" spans="1:3">
      <c s="3" t="s" r="A26">
        <v>263</v>
      </c>
    </row>
    <row r="27" spans="1:3">
      <c s="4" t="s" r="A27">
        <v>177</v>
      </c>
      <c s="5" t="n" r="C27">
        <v>5969177</v>
      </c>
    </row>
    <row r="28" spans="1:3">
      <c s="4" t="s" r="A28">
        <v>175</v>
      </c>
      <c s="8" t="n" r="C28">
        <v>-3229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5</v>
      </c>
      <c s="2" t="s" r="B1">
        <v>49</v>
      </c>
      <c s="2" t="s" r="D1">
        <v>1</v>
      </c>
    </row>
    <row r="2" spans="1:5">
      <c s="2" t="s" r="B2">
        <v>2</v>
      </c>
      <c s="2" t="s" r="C2">
        <v>50</v>
      </c>
      <c s="2" t="s" r="D2">
        <v>2</v>
      </c>
      <c s="2" t="s" r="E2">
        <v>50</v>
      </c>
    </row>
    <row r="3" spans="1:5">
      <c s="3" t="s" r="A3">
        <v>263</v>
      </c>
    </row>
    <row r="4" spans="1:5">
      <c s="4" t="s" r="A4">
        <v>286</v>
      </c>
      <c s="8" t="n" r="B4">
        <v>234784</v>
      </c>
      <c s="8" t="n" r="C4">
        <v>2319</v>
      </c>
      <c s="8" t="n" r="D4">
        <v>1119793</v>
      </c>
      <c s="8" t="n" r="E4">
        <v>227760</v>
      </c>
    </row>
    <row r="5" spans="1:5">
      <c s="4" t="s" r="A5">
        <v>40</v>
      </c>
    </row>
    <row r="6" spans="1:5">
      <c s="3" t="s" r="A6">
        <v>263</v>
      </c>
    </row>
    <row r="7" spans="1:5">
      <c s="4" t="s" r="A7">
        <v>286</v>
      </c>
      <c s="5" t="n" r="B7">
        <v>688062</v>
      </c>
      <c s="5" t="n" r="C7">
        <v>176599</v>
      </c>
      <c s="5" t="n" r="D7">
        <v>3200205</v>
      </c>
      <c s="5" t="n" r="E7">
        <v>332674</v>
      </c>
    </row>
    <row r="8" spans="1:5">
      <c s="4" t="s" r="A8">
        <v>281</v>
      </c>
    </row>
    <row r="9" spans="1:5">
      <c s="3" t="s" r="A9">
        <v>263</v>
      </c>
    </row>
    <row r="10" spans="1:5">
      <c s="4" t="s" r="A10">
        <v>286</v>
      </c>
      <c s="8" t="n" r="B10">
        <v>688062</v>
      </c>
      <c s="8" t="n" r="C10">
        <v>176599</v>
      </c>
      <c s="8" t="n" r="D10">
        <v>3200205</v>
      </c>
      <c s="8" t="n" r="E10">
        <v>3326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287</v>
      </c>
      <c s="2" t="s" r="B1">
        <v>2</v>
      </c>
      <c s="2" t="s" r="C1">
        <v>23</v>
      </c>
    </row>
    <row r="2" spans="1:3">
      <c s="4" t="s" r="A2">
        <v>40</v>
      </c>
    </row>
    <row r="3" spans="1:3">
      <c s="3" t="s" r="A3">
        <v>288</v>
      </c>
    </row>
    <row r="4" spans="1:3">
      <c s="4" t="s" r="A4">
        <v>289</v>
      </c>
      <c s="8" t="n" r="B4">
        <v>0</v>
      </c>
      <c s="8" t="n" r="C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0</v>
      </c>
      <c s="2" t="s" r="B1">
        <v>2</v>
      </c>
      <c s="2" t="s" r="C1">
        <v>23</v>
      </c>
    </row>
    <row r="2" spans="1:3">
      <c s="3" t="s" r="A2">
        <v>291</v>
      </c>
    </row>
    <row r="3" spans="1:3">
      <c s="4" t="s" r="A3">
        <v>292</v>
      </c>
      <c s="8" t="n" r="C3">
        <v>2739853</v>
      </c>
    </row>
    <row r="4" spans="1:3">
      <c s="3" t="s" r="A4">
        <v>293</v>
      </c>
    </row>
    <row r="5" spans="1:3">
      <c s="4" t="s" r="A5">
        <v>294</v>
      </c>
      <c s="8" t="n" r="B5">
        <v>34304460</v>
      </c>
    </row>
    <row r="6" spans="1:3">
      <c s="4" t="s" r="A6">
        <v>184</v>
      </c>
    </row>
    <row r="7" spans="1:3">
      <c s="3" t="s" r="A7">
        <v>291</v>
      </c>
    </row>
    <row r="8" spans="1:3">
      <c s="4" t="s" r="A8">
        <v>292</v>
      </c>
      <c s="5" t="n" r="B8">
        <v>34639791</v>
      </c>
    </row>
    <row r="9" spans="1:3">
      <c s="4" t="s" r="A9">
        <v>295</v>
      </c>
    </row>
    <row r="10" spans="1:3">
      <c s="3" t="s" r="A10">
        <v>291</v>
      </c>
    </row>
    <row r="11" spans="1:3">
      <c s="4" t="s" r="A11">
        <v>296</v>
      </c>
      <c s="5" t="n" r="B11">
        <v>8704349</v>
      </c>
      <c s="5" t="n" r="C11">
        <v>5969177</v>
      </c>
    </row>
    <row r="12" spans="1:3">
      <c s="4" t="s" r="A12">
        <v>26</v>
      </c>
      <c s="5" t="n" r="B12">
        <v>43344140</v>
      </c>
      <c s="5" t="n" r="C12">
        <v>5969177</v>
      </c>
    </row>
    <row r="13" spans="1:3">
      <c s="3" t="s" r="A13">
        <v>293</v>
      </c>
    </row>
    <row r="14" spans="1:3">
      <c s="4" t="s" r="A14">
        <v>296</v>
      </c>
      <c s="5" t="n" r="B14">
        <v>-9039680</v>
      </c>
      <c s="5" t="n" r="C14">
        <v>-3229324</v>
      </c>
    </row>
    <row r="15" spans="1:3">
      <c s="4" t="s" r="A15">
        <v>33</v>
      </c>
      <c s="5" t="n" r="B15">
        <v>-9039680</v>
      </c>
      <c s="5" t="n" r="C15">
        <v>-3229324</v>
      </c>
    </row>
    <row r="16" spans="1:3">
      <c s="4" t="s" r="A16">
        <v>294</v>
      </c>
      <c s="5" t="n" r="B16">
        <v>34304460</v>
      </c>
      <c s="5" t="n" r="C16">
        <v>2739853</v>
      </c>
    </row>
    <row r="17" spans="1:3">
      <c s="4" t="s" r="A17">
        <v>297</v>
      </c>
    </row>
    <row r="18" spans="1:3">
      <c s="3" t="s" r="A18">
        <v>291</v>
      </c>
    </row>
    <row r="19" spans="1:3">
      <c s="4" t="s" r="A19">
        <v>292</v>
      </c>
      <c s="5" t="n" r="B19">
        <v>34639791</v>
      </c>
    </row>
    <row r="20" spans="1:3">
      <c s="4" t="s" r="A20">
        <v>298</v>
      </c>
    </row>
    <row r="21" spans="1:3">
      <c s="3" t="s" r="A21">
        <v>291</v>
      </c>
    </row>
    <row r="22" spans="1:3">
      <c s="4" t="s" r="A22">
        <v>296</v>
      </c>
      <c s="5" t="n" r="B22">
        <v>8704349</v>
      </c>
      <c s="5" t="n" r="C22">
        <v>5969177</v>
      </c>
    </row>
    <row r="23" spans="1:3">
      <c s="4" t="s" r="A23">
        <v>26</v>
      </c>
      <c s="5" t="n" r="B23">
        <v>43344140</v>
      </c>
      <c s="5" t="n" r="C23">
        <v>5969177</v>
      </c>
    </row>
    <row r="24" spans="1:3">
      <c s="3" t="s" r="A24">
        <v>293</v>
      </c>
    </row>
    <row r="25" spans="1:3">
      <c s="4" t="s" r="A25">
        <v>296</v>
      </c>
      <c s="5" t="n" r="B25">
        <v>-9039680</v>
      </c>
      <c s="5" t="n" r="C25">
        <v>-3229324</v>
      </c>
    </row>
    <row r="26" spans="1:3">
      <c s="4" t="s" r="A26">
        <v>33</v>
      </c>
      <c s="5" t="n" r="B26">
        <v>-9039680</v>
      </c>
      <c s="5" t="n" r="C26">
        <v>-3229324</v>
      </c>
    </row>
    <row r="27" spans="1:3">
      <c s="4" t="s" r="A27">
        <v>294</v>
      </c>
      <c s="5" t="n" r="B27">
        <v>34304460</v>
      </c>
      <c s="8" t="n" r="C27">
        <v>2739853</v>
      </c>
    </row>
    <row r="28" spans="1:3">
      <c s="4" t="s" r="A28">
        <v>299</v>
      </c>
    </row>
    <row r="29" spans="1:3">
      <c s="3" t="s" r="A29">
        <v>291</v>
      </c>
    </row>
    <row r="30" spans="1:3">
      <c s="4" t="s" r="A30">
        <v>292</v>
      </c>
      <c s="8" t="n" r="B30">
        <v>346397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3"/>
    <col customWidth="1" max="2" min="2" width="69"/>
    <col customWidth="1" max="3" min="3" width="15"/>
    <col customWidth="1" max="4" min="4" width="14"/>
    <col customWidth="1" max="5" min="5" width="15"/>
    <col customWidth="1" max="6" min="6" width="14"/>
  </cols>
  <sheetData>
    <row r="1" spans="1:6">
      <c s="1" t="s" r="A1">
        <v>48</v>
      </c>
      <c s="2" t="s" r="C1">
        <v>49</v>
      </c>
      <c s="2" t="s" r="E1">
        <v>1</v>
      </c>
    </row>
    <row r="2" spans="1:6">
      <c s="2" t="s" r="C2">
        <v>2</v>
      </c>
      <c s="2" t="s" r="D2">
        <v>50</v>
      </c>
      <c s="2" t="s" r="E2">
        <v>2</v>
      </c>
      <c s="2" t="s" r="F2">
        <v>50</v>
      </c>
    </row>
    <row r="3" spans="1:6">
      <c s="3" t="s" r="A3">
        <v>51</v>
      </c>
    </row>
    <row r="4" spans="1:6">
      <c s="4" t="s" r="A4">
        <v>52</v>
      </c>
      <c s="8" t="n" r="C4">
        <v>198</v>
      </c>
      <c s="8" t="n" r="D4">
        <v>502</v>
      </c>
      <c s="8" t="n" r="E4">
        <v>419</v>
      </c>
      <c s="8" t="n" r="F4">
        <v>1609</v>
      </c>
    </row>
    <row r="5" spans="1:6">
      <c s="3" t="s" r="A5">
        <v>53</v>
      </c>
    </row>
    <row r="6" spans="1:6">
      <c s="4" t="s" r="A6">
        <v>54</v>
      </c>
      <c s="5" t="n" r="C6">
        <v>68491</v>
      </c>
      <c s="5" t="n" r="E6">
        <v>137158</v>
      </c>
    </row>
    <row r="7" spans="1:6">
      <c s="4" t="s" r="A7">
        <v>55</v>
      </c>
      <c s="5" t="n" r="C7">
        <v>54793</v>
      </c>
      <c s="5" t="n" r="E7">
        <v>109726</v>
      </c>
    </row>
    <row r="8" spans="1:6">
      <c s="4" t="s" r="A8">
        <v>56</v>
      </c>
      <c s="5" t="n" r="C8">
        <v>51368</v>
      </c>
      <c s="5" t="n" r="D8">
        <v>52228</v>
      </c>
      <c s="5" t="n" r="E8">
        <v>102868</v>
      </c>
      <c s="5" t="n" r="F8">
        <v>109254</v>
      </c>
    </row>
    <row r="9" spans="1:6">
      <c s="4" t="s" r="A9">
        <v>57</v>
      </c>
      <c s="5" t="n" r="C9">
        <v>9020</v>
      </c>
      <c s="5" t="n" r="E9">
        <v>115506</v>
      </c>
    </row>
    <row r="10" spans="1:6">
      <c s="4" t="s" r="A10">
        <v>58</v>
      </c>
      <c s="5" t="n" r="D10">
        <v>137741</v>
      </c>
      <c s="5" t="n" r="F10">
        <v>336127</v>
      </c>
    </row>
    <row r="11" spans="1:6">
      <c s="4" t="s" r="A11">
        <v>59</v>
      </c>
      <c s="5" t="n" r="C11">
        <v>183672</v>
      </c>
      <c s="5" t="n" r="D11">
        <v>189969</v>
      </c>
      <c s="5" t="n" r="E11">
        <v>465258</v>
      </c>
      <c s="5" t="n" r="F11">
        <v>445381</v>
      </c>
    </row>
    <row r="12" spans="1:6">
      <c s="4" t="s" r="A12">
        <v>60</v>
      </c>
      <c s="5" t="n" r="C12">
        <v>-183474</v>
      </c>
      <c s="5" t="n" r="D12">
        <v>-189467</v>
      </c>
      <c s="5" t="n" r="E12">
        <v>-464839</v>
      </c>
      <c s="5" t="n" r="F12">
        <v>-443772</v>
      </c>
    </row>
    <row r="13" spans="1:6">
      <c s="3" t="s" r="A13">
        <v>61</v>
      </c>
    </row>
    <row r="14" spans="1:6">
      <c s="4" t="s" r="A14">
        <v>62</v>
      </c>
      <c s="5" t="n" r="C14">
        <v>234784</v>
      </c>
      <c s="5" t="n" r="D14">
        <v>2319</v>
      </c>
      <c s="5" t="n" r="E14">
        <v>1119793</v>
      </c>
      <c s="5" t="n" r="F14">
        <v>227760</v>
      </c>
    </row>
    <row r="15" spans="1:6">
      <c s="4" t="s" r="A15">
        <v>63</v>
      </c>
      <c s="5" t="n" r="C15">
        <v>51310</v>
      </c>
      <c s="5" t="n" r="D15">
        <v>-187148</v>
      </c>
      <c s="5" t="n" r="E15">
        <v>654954</v>
      </c>
      <c s="5" t="n" r="F15">
        <v>-216012</v>
      </c>
    </row>
    <row r="16" spans="1:6">
      <c s="3" t="s" r="A16">
        <v>64</v>
      </c>
    </row>
    <row r="17" spans="1:6">
      <c s="4" t="s" r="A17">
        <v>35</v>
      </c>
      <c s="5" t="n" r="C17">
        <v>50828</v>
      </c>
      <c s="5" t="n" r="D17">
        <v>-183651</v>
      </c>
      <c s="5" t="n" r="E17">
        <v>647942</v>
      </c>
      <c s="5" t="n" r="F17">
        <v>-212294</v>
      </c>
    </row>
    <row r="18" spans="1:6">
      <c s="4" t="s" r="A18">
        <v>36</v>
      </c>
      <c s="8" t="n" r="C18">
        <v>482</v>
      </c>
      <c s="8" t="n" r="D18">
        <v>-3497</v>
      </c>
      <c s="8" t="n" r="E18">
        <v>7012</v>
      </c>
      <c s="8" t="n" r="F18">
        <v>-3718</v>
      </c>
    </row>
    <row r="19" spans="1:6">
      <c s="3" t="s" r="A19">
        <v>65</v>
      </c>
    </row>
    <row r="20" spans="1:6">
      <c s="4" t="s" r="A20">
        <v>35</v>
      </c>
      <c s="4" t="s" r="B20">
        <v>66</v>
      </c>
      <c s="9" t="n" r="C20">
        <v>0.03</v>
      </c>
      <c s="9" t="n" r="D20">
        <v>-0.1</v>
      </c>
      <c s="9" t="n" r="E20">
        <v>0.41</v>
      </c>
      <c s="9" t="n" r="F20">
        <v>-0.1</v>
      </c>
    </row>
    <row r="21" spans="1:6">
      <c s="4" t="s" r="A21">
        <v>36</v>
      </c>
      <c s="4" t="s" r="B21">
        <v>66</v>
      </c>
      <c s="9" t="n" r="C21">
        <v>0.03</v>
      </c>
      <c s="9" t="n" r="D21">
        <v>-0.1</v>
      </c>
      <c s="9" t="n" r="E21">
        <v>0.41</v>
      </c>
      <c s="9" t="n" r="F21">
        <v>-0.1</v>
      </c>
    </row>
    <row r="22" spans="1:6">
      <c s="4" t="s" r="A22">
        <v>67</v>
      </c>
      <c s="7" t="n" r="C22">
        <v>1519090.813</v>
      </c>
      <c s="7" t="n" r="D22">
        <v>2071589.89</v>
      </c>
      <c s="7" t="n" r="E22">
        <v>1556988.891</v>
      </c>
      <c s="7" t="n" r="F22">
        <v>2209469.236</v>
      </c>
    </row>
    <row r="23" spans="1:6">
      <c s="4" t="s" r="A23">
        <v>42</v>
      </c>
    </row>
    <row r="24" spans="1:6">
      <c s="3" t="s" r="A24">
        <v>61</v>
      </c>
    </row>
    <row r="25" spans="1:6">
      <c s="4" t="s" r="A25">
        <v>68</v>
      </c>
      <c s="8" t="n" r="D25">
        <v>-176481</v>
      </c>
      <c s="8" t="n" r="F25">
        <v>-417421</v>
      </c>
    </row>
    <row r="26" spans="1:6">
      <c s="4" t="s" r="A26">
        <v>69</v>
      </c>
      <c s="5" t="n" r="D26">
        <v>187704</v>
      </c>
      <c s="5" t="n" r="F26">
        <v>610652</v>
      </c>
    </row>
    <row r="27" spans="1:6">
      <c s="4" t="s" r="A27">
        <v>40</v>
      </c>
    </row>
    <row r="28" spans="1:6">
      <c s="3" t="s" r="A28">
        <v>51</v>
      </c>
    </row>
    <row r="29" spans="1:6">
      <c s="4" t="s" r="A29">
        <v>52</v>
      </c>
      <c s="8" t="n" r="C29">
        <v>672</v>
      </c>
      <c s="5" t="n" r="D29">
        <v>1450</v>
      </c>
      <c s="8" t="n" r="E29">
        <v>1433</v>
      </c>
      <c s="5" t="n" r="F29">
        <v>4427</v>
      </c>
    </row>
    <row r="30" spans="1:6">
      <c s="3" t="s" r="A30">
        <v>53</v>
      </c>
    </row>
    <row r="31" spans="1:6">
      <c s="4" t="s" r="A31">
        <v>59</v>
      </c>
      <c s="5" t="n" r="C31">
        <v>57381</v>
      </c>
      <c s="5" t="n" r="D31">
        <v>32927</v>
      </c>
      <c s="5" t="n" r="E31">
        <v>85733</v>
      </c>
      <c s="5" t="n" r="F31">
        <v>99364</v>
      </c>
    </row>
    <row r="32" spans="1:6">
      <c s="4" t="s" r="A32">
        <v>60</v>
      </c>
      <c s="5" t="n" r="C32">
        <v>-36769</v>
      </c>
      <c s="5" t="n" r="D32">
        <v>-21773</v>
      </c>
      <c s="5" t="n" r="E32">
        <v>-54375</v>
      </c>
      <c s="5" t="n" r="F32">
        <v>-66719</v>
      </c>
    </row>
    <row r="33" spans="1:6">
      <c s="3" t="s" r="A33">
        <v>61</v>
      </c>
    </row>
    <row r="34" spans="1:6">
      <c s="4" t="s" r="A34">
        <v>68</v>
      </c>
      <c s="5" t="n" r="C34">
        <v>413585</v>
      </c>
      <c s="5" t="n" r="D34">
        <v>502901</v>
      </c>
      <c s="5" t="n" r="E34">
        <v>2203442</v>
      </c>
      <c s="5" t="n" r="F34">
        <v>398015</v>
      </c>
    </row>
    <row r="35" spans="1:6">
      <c s="4" t="s" r="A35">
        <v>69</v>
      </c>
      <c s="5" t="n" r="C35">
        <v>-178801</v>
      </c>
      <c s="5" t="n" r="D35">
        <v>-511805</v>
      </c>
      <c s="5" t="n" r="E35">
        <v>-1083649</v>
      </c>
      <c s="5" t="n" r="F35">
        <v>-363486</v>
      </c>
    </row>
    <row r="36" spans="1:6">
      <c s="4" t="s" r="A36">
        <v>62</v>
      </c>
      <c s="5" t="n" r="C36">
        <v>688062</v>
      </c>
      <c s="5" t="n" r="D36">
        <v>176599</v>
      </c>
      <c s="5" t="n" r="E36">
        <v>3200205</v>
      </c>
      <c s="5" t="n" r="F36">
        <v>332674</v>
      </c>
    </row>
    <row r="37" spans="1:6">
      <c s="4" t="s" r="A37">
        <v>63</v>
      </c>
      <c s="8" t="n" r="C37">
        <v>651293</v>
      </c>
      <c s="8" t="n" r="D37">
        <v>154826</v>
      </c>
      <c s="8" t="n" r="E37">
        <v>3145830</v>
      </c>
      <c s="8" t="n" r="F37">
        <v>265955</v>
      </c>
    </row>
    <row r="38" spans="1:6">
      <c t="n" r="A38"/>
    </row>
    <row r="39" spans="1:6">
      <c s="4" t="s" r="A39">
        <v>66</v>
      </c>
      <c s="4" t="s" r="B39">
        <v>70</v>
      </c>
    </row>
  </sheetData>
  <mergeCells count="5">
    <mergeCell ref="A1:B2"/>
    <mergeCell ref="C1:D1"/>
    <mergeCell ref="E1:F1"/>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3"/>
    <col customWidth="1" max="3" min="3" width="26"/>
    <col customWidth="1" max="4" min="4" width="25"/>
  </cols>
  <sheetData>
    <row r="1" spans="1:4">
      <c s="1" t="s" r="A1">
        <v>71</v>
      </c>
      <c s="2" t="s" r="B1">
        <v>72</v>
      </c>
      <c s="2" t="s" r="C1">
        <v>73</v>
      </c>
      <c s="2" t="s" r="D1">
        <v>74</v>
      </c>
    </row>
    <row r="2" spans="1:4">
      <c s="4" t="s" r="A2">
        <v>75</v>
      </c>
      <c s="8" t="n" r="B2">
        <v>17969072</v>
      </c>
      <c s="8" t="n" r="C2">
        <v>17703845</v>
      </c>
      <c s="8" t="n" r="D2">
        <v>265227</v>
      </c>
    </row>
    <row r="3" spans="1:4">
      <c s="4" t="s" r="A3">
        <v>76</v>
      </c>
      <c s="7" t="n" r="B3">
        <v>2430680.684</v>
      </c>
    </row>
    <row r="4" spans="1:4">
      <c s="4" t="s" r="A4">
        <v>77</v>
      </c>
      <c s="8" t="n" r="B4">
        <v>-216012</v>
      </c>
      <c s="5" t="n" r="C4">
        <v>-212294</v>
      </c>
      <c s="5" t="n" r="D4">
        <v>-3718</v>
      </c>
    </row>
    <row r="5" spans="1:4">
      <c s="4" t="s" r="A5">
        <v>78</v>
      </c>
      <c s="8" t="n" r="B5">
        <v>-3802336</v>
      </c>
      <c s="5" t="n" r="C5">
        <v>-3802336</v>
      </c>
    </row>
    <row r="6" spans="1:4">
      <c s="4" t="s" r="A6">
        <v>79</v>
      </c>
      <c s="7" t="n" r="B6">
        <v>-516729.145</v>
      </c>
    </row>
    <row r="7" spans="1:4">
      <c s="4" t="s" r="A7">
        <v>80</v>
      </c>
      <c s="8" t="n" r="B7">
        <v>13950724</v>
      </c>
      <c s="5" t="n" r="C7">
        <v>13689215</v>
      </c>
      <c s="5" t="n" r="D7">
        <v>261509</v>
      </c>
    </row>
    <row r="8" spans="1:4">
      <c s="4" t="s" r="A8">
        <v>81</v>
      </c>
      <c s="7" t="n" r="B8">
        <v>1913951.539</v>
      </c>
    </row>
    <row r="9" spans="1:4">
      <c s="4" t="s" r="A9">
        <v>82</v>
      </c>
      <c s="8" t="n" r="B9">
        <v>13769331</v>
      </c>
      <c s="5" t="n" r="C9">
        <v>13623087</v>
      </c>
      <c s="5" t="n" r="D9">
        <v>146244</v>
      </c>
    </row>
    <row r="10" spans="1:4">
      <c s="4" t="s" r="A10">
        <v>83</v>
      </c>
      <c s="7" t="n" r="B10">
        <v>1621228.967</v>
      </c>
    </row>
    <row r="11" spans="1:4">
      <c s="4" t="s" r="A11">
        <v>77</v>
      </c>
      <c s="8" t="n" r="B11">
        <v>654954</v>
      </c>
      <c s="5" t="n" r="C11">
        <v>647942</v>
      </c>
      <c s="5" t="n" r="D11">
        <v>7012</v>
      </c>
    </row>
    <row r="12" spans="1:4">
      <c s="4" t="s" r="A12">
        <v>78</v>
      </c>
      <c s="8" t="n" r="B12">
        <v>-1271834</v>
      </c>
      <c s="5" t="n" r="C12">
        <v>-1271834</v>
      </c>
    </row>
    <row r="13" spans="1:4">
      <c s="4" t="s" r="A13">
        <v>79</v>
      </c>
      <c s="7" t="n" r="B13">
        <v>-143484.401</v>
      </c>
    </row>
    <row r="14" spans="1:4">
      <c s="4" t="s" r="A14">
        <v>84</v>
      </c>
      <c s="8" t="n" r="B14">
        <v>13152451</v>
      </c>
      <c s="8" t="n" r="C14">
        <v>12999195</v>
      </c>
      <c s="8" t="n" r="D14">
        <v>153256</v>
      </c>
    </row>
    <row r="15" spans="1:4">
      <c s="4" t="s" r="A15">
        <v>85</v>
      </c>
      <c s="7" t="n" r="B15">
        <v>1477744.5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86</v>
      </c>
      <c s="2" t="s" r="B1">
        <v>1</v>
      </c>
    </row>
    <row r="2" spans="1:2">
      <c s="2" t="s" r="B2">
        <v>2</v>
      </c>
    </row>
    <row r="3" spans="1:2">
      <c s="3" t="s" r="A3">
        <v>87</v>
      </c>
    </row>
    <row r="4" spans="1:2">
      <c s="4" t="s" r="A4">
        <v>86</v>
      </c>
      <c s="4" t="s"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89</v>
      </c>
      <c s="2" t="s" r="B1">
        <v>1</v>
      </c>
    </row>
    <row r="2" spans="1:2">
      <c s="2" t="s" r="B2">
        <v>2</v>
      </c>
    </row>
    <row r="3" spans="1:2">
      <c s="3" t="s" r="A3">
        <v>90</v>
      </c>
    </row>
    <row r="4" spans="1:2">
      <c s="4" t="s" r="A4">
        <v>89</v>
      </c>
      <c s="4" t="s"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92</v>
      </c>
      <c s="2" t="s" r="B1">
        <v>1</v>
      </c>
    </row>
    <row r="2" spans="1:2">
      <c s="2" t="s" r="B2">
        <v>2</v>
      </c>
    </row>
    <row r="3" spans="1:2">
      <c s="3" t="s" r="A3">
        <v>93</v>
      </c>
    </row>
    <row r="4" spans="1:2">
      <c s="4" t="s" r="A4">
        <v>92</v>
      </c>
      <c s="4" t="s"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95</v>
      </c>
      <c s="2" t="s" r="B1">
        <v>1</v>
      </c>
    </row>
    <row r="2" spans="1:2">
      <c s="2" t="s" r="B2">
        <v>2</v>
      </c>
    </row>
    <row r="3" spans="1:2">
      <c s="3" t="s" r="A3">
        <v>87</v>
      </c>
    </row>
    <row r="4" spans="1:2">
      <c s="4" t="s" r="A4">
        <v>95</v>
      </c>
      <c s="4" t="s"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Investments in Affiliated Maste</vt:lpstr>
      <vt:lpstr>Financial Highlights</vt:lpstr>
      <vt:lpstr>Related Party Transactions</vt:lpstr>
      <vt:lpstr>Financial Instruments through t</vt:lpstr>
      <vt:lpstr>Derivatives and Hedging</vt:lpstr>
      <vt:lpstr>Fair Value Measurements</vt:lpstr>
      <vt:lpstr>Subsequent Events</vt:lpstr>
      <vt:lpstr>Basis of Presentation and Sum15</vt:lpstr>
      <vt:lpstr>Investments in Affiliated Mas16</vt:lpstr>
      <vt:lpstr>Financial Highlights (Tables)</vt:lpstr>
      <vt:lpstr>Derivatives and Hedging (Tables</vt:lpstr>
      <vt:lpstr>Fair Value Measurements (Tables</vt:lpstr>
      <vt:lpstr>Basis of Presentation and Sum20</vt:lpstr>
      <vt:lpstr>Investments in Affiliated Mas21</vt:lpstr>
      <vt:lpstr>Investments in Affiliated Mas22</vt:lpstr>
      <vt:lpstr>Investments in Affiliated Mas23</vt:lpstr>
      <vt:lpstr>Investments in Affiliated Mas24</vt:lpstr>
      <vt:lpstr>Investments in Affiliated Mas25</vt:lpstr>
      <vt:lpstr>Investments in Affiliated Mas26</vt:lpstr>
      <vt:lpstr>Investments in Affiliated Mas27</vt:lpstr>
      <vt:lpstr>Financial Highlights - Financia</vt:lpstr>
      <vt:lpstr>Financial Highlights - Financ29</vt:lpstr>
      <vt:lpstr>Related Party Transactions - Ad</vt:lpstr>
      <vt:lpstr>Derivatives and Hedging - Addit</vt:lpstr>
      <vt:lpstr>Derivatives and Hedging - Offse</vt:lpstr>
      <vt:lpstr>Derivatives and Hedging - Summa</vt:lpstr>
      <vt:lpstr>Derivatives and Hedging - Sum34</vt:lpstr>
      <vt:lpstr>Fair Value Measurements - Addit</vt:lpstr>
      <vt:lpstr>Fair Value Measurements - Ass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21:18Z</dcterms:created>
  <dcterms:modified xmlns:dcterms="http://purl.org/dc/terms/" xmlns:xsi="http://www.w3.org/2001/XMLSchema-instance" xsi:type="dcterms:W3CDTF">2015-08-12T16:21:18Z</dcterms:modified>
  <dc:title xmlns:dc="http://purl.org/dc/elements/1.1/">Untitled</dc:title>
  <dc:description xmlns:dc="http://purl.org/dc/elements/1.1/"/>
  <dc:subject xmlns:dc="http://purl.org/dc/elements/1.1/"/>
  <cp:keywords/>
  <cp:category/>
</cp:coreProperties>
</file>